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et Income (Loss) Per Share"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Stock-Based Employee Compensati" sheetId="13" state="visible" r:id="rId13"/>
    <sheet xmlns:r="http://schemas.openxmlformats.org/officeDocument/2006/relationships" name="Stockholders' Equity" sheetId="14" state="visible" r:id="rId14"/>
    <sheet xmlns:r="http://schemas.openxmlformats.org/officeDocument/2006/relationships" name="Balance Sheet Detail" sheetId="15" state="visible" r:id="rId15"/>
    <sheet xmlns:r="http://schemas.openxmlformats.org/officeDocument/2006/relationships" name="Accumulated Other Comprehensive" sheetId="16" state="visible" r:id="rId16"/>
    <sheet xmlns:r="http://schemas.openxmlformats.org/officeDocument/2006/relationships" name="Goodwill and Intangible Asset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Convertible Senior Notes, Warra" sheetId="21" state="visible" r:id="rId21"/>
    <sheet xmlns:r="http://schemas.openxmlformats.org/officeDocument/2006/relationships" name="Term B Loa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Interest Income and Other, Net" sheetId="25" state="visible" r:id="rId25"/>
    <sheet xmlns:r="http://schemas.openxmlformats.org/officeDocument/2006/relationships" name="Summary of Significant Accoun_2" sheetId="26" state="visible" r:id="rId26"/>
    <sheet xmlns:r="http://schemas.openxmlformats.org/officeDocument/2006/relationships" name="Net Income (Loss) Per Share (Ta"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Stock-Based Employee Compensa_2" sheetId="32" state="visible" r:id="rId32"/>
    <sheet xmlns:r="http://schemas.openxmlformats.org/officeDocument/2006/relationships" name="Balance Sheet Detail (Tables)" sheetId="33" state="visible" r:id="rId33"/>
    <sheet xmlns:r="http://schemas.openxmlformats.org/officeDocument/2006/relationships" name="Accumulated Other Comprehensi_2" sheetId="34" state="visible" r:id="rId34"/>
    <sheet xmlns:r="http://schemas.openxmlformats.org/officeDocument/2006/relationships" name="Goodwill and Intangible Asset_2" sheetId="35" state="visible" r:id="rId35"/>
    <sheet xmlns:r="http://schemas.openxmlformats.org/officeDocument/2006/relationships" name="Restructuring (Tables)" sheetId="36" state="visible" r:id="rId36"/>
    <sheet xmlns:r="http://schemas.openxmlformats.org/officeDocument/2006/relationships" name="Convertible Senior Notes, War_2" sheetId="37" state="visible" r:id="rId37"/>
    <sheet xmlns:r="http://schemas.openxmlformats.org/officeDocument/2006/relationships" name="Term B Loan (Tables)" sheetId="38" state="visible" r:id="rId38"/>
    <sheet xmlns:r="http://schemas.openxmlformats.org/officeDocument/2006/relationships" name="Segment Information (Tables)" sheetId="39" state="visible" r:id="rId39"/>
    <sheet xmlns:r="http://schemas.openxmlformats.org/officeDocument/2006/relationships" name="Interest Income and Other, Net " sheetId="40" state="visible" r:id="rId40"/>
    <sheet xmlns:r="http://schemas.openxmlformats.org/officeDocument/2006/relationships" name="Summary of Significant Accoun_3" sheetId="41" state="visible" r:id="rId41"/>
    <sheet xmlns:r="http://schemas.openxmlformats.org/officeDocument/2006/relationships" name="Net Income (Loss) Per Share - S" sheetId="42" state="visible" r:id="rId42"/>
    <sheet xmlns:r="http://schemas.openxmlformats.org/officeDocument/2006/relationships" name="Net Income (Loss) Per Share - N" sheetId="43" state="visible" r:id="rId43"/>
    <sheet xmlns:r="http://schemas.openxmlformats.org/officeDocument/2006/relationships" name="Revenue - Disaggregation of Rev" sheetId="44" state="visible" r:id="rId44"/>
    <sheet xmlns:r="http://schemas.openxmlformats.org/officeDocument/2006/relationships" name="Revenue - Contract Balances and" sheetId="45" state="visible" r:id="rId45"/>
    <sheet xmlns:r="http://schemas.openxmlformats.org/officeDocument/2006/relationships" name="Revenue - Narrative (Details)" sheetId="46" state="visible" r:id="rId46"/>
    <sheet xmlns:r="http://schemas.openxmlformats.org/officeDocument/2006/relationships" name="Acquisitions - Narrative (Detai" sheetId="47" state="visible" r:id="rId47"/>
    <sheet xmlns:r="http://schemas.openxmlformats.org/officeDocument/2006/relationships" name="Acquisitions - Total Considerat" sheetId="48" state="visible" r:id="rId48"/>
    <sheet xmlns:r="http://schemas.openxmlformats.org/officeDocument/2006/relationships" name="Acquisitions - Assets Acquired " sheetId="49" state="visible" r:id="rId49"/>
    <sheet xmlns:r="http://schemas.openxmlformats.org/officeDocument/2006/relationships" name="Acquisitions - Preliminary Allo"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Investments - Available-for-Sal" sheetId="53" state="visible" r:id="rId53"/>
    <sheet xmlns:r="http://schemas.openxmlformats.org/officeDocument/2006/relationships" name="Investments - Contractual Matur" sheetId="54" state="visible" r:id="rId54"/>
    <sheet xmlns:r="http://schemas.openxmlformats.org/officeDocument/2006/relationships" name="Investments - Unrealized Loss (" sheetId="55" state="visible" r:id="rId55"/>
    <sheet xmlns:r="http://schemas.openxmlformats.org/officeDocument/2006/relationships" name="Investments - Cost-Method (Deta" sheetId="56" state="visible" r:id="rId56"/>
    <sheet xmlns:r="http://schemas.openxmlformats.org/officeDocument/2006/relationships" name="Stock-Based Employee Compensa_3" sheetId="57" state="visible" r:id="rId57"/>
    <sheet xmlns:r="http://schemas.openxmlformats.org/officeDocument/2006/relationships" name="Stockholders' Equity - Narrativ" sheetId="58" state="visible" r:id="rId58"/>
    <sheet xmlns:r="http://schemas.openxmlformats.org/officeDocument/2006/relationships" name="Balance Sheet Detail (Details)" sheetId="59" state="visible" r:id="rId59"/>
    <sheet xmlns:r="http://schemas.openxmlformats.org/officeDocument/2006/relationships" name="Accumulated Other Comprehensi_3"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Restructuring - Provision of Ch" sheetId="65" state="visible" r:id="rId65"/>
    <sheet xmlns:r="http://schemas.openxmlformats.org/officeDocument/2006/relationships" name="Restructuring - Narrative (Deta" sheetId="66" state="visible" r:id="rId66"/>
    <sheet xmlns:r="http://schemas.openxmlformats.org/officeDocument/2006/relationships" name="Commitments and Contingencies (" sheetId="67" state="visible" r:id="rId67"/>
    <sheet xmlns:r="http://schemas.openxmlformats.org/officeDocument/2006/relationships" name="Employee Benefit Plans (Details" sheetId="68" state="visible" r:id="rId68"/>
    <sheet xmlns:r="http://schemas.openxmlformats.org/officeDocument/2006/relationships" name="Convertible Senior Notes, War_3" sheetId="69" state="visible" r:id="rId69"/>
    <sheet xmlns:r="http://schemas.openxmlformats.org/officeDocument/2006/relationships" name="Convertible Senior Notes, War_4" sheetId="70" state="visible" r:id="rId70"/>
    <sheet xmlns:r="http://schemas.openxmlformats.org/officeDocument/2006/relationships" name="Convertible Senior Notes, War_5" sheetId="71" state="visible" r:id="rId71"/>
    <sheet xmlns:r="http://schemas.openxmlformats.org/officeDocument/2006/relationships" name="Convertible Senior Notes, War_6" sheetId="72" state="visible" r:id="rId72"/>
    <sheet xmlns:r="http://schemas.openxmlformats.org/officeDocument/2006/relationships" name="Term B Loan - Narrative (Detail" sheetId="73" state="visible" r:id="rId73"/>
    <sheet xmlns:r="http://schemas.openxmlformats.org/officeDocument/2006/relationships" name="Term B Loan - Schedule of Outst" sheetId="74" state="visible" r:id="rId74"/>
    <sheet xmlns:r="http://schemas.openxmlformats.org/officeDocument/2006/relationships" name="Term B Loan - Schedule of Inter" sheetId="75" state="visible" r:id="rId75"/>
    <sheet xmlns:r="http://schemas.openxmlformats.org/officeDocument/2006/relationships" name="Income Taxes - Narrative (Detai"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Narrative" sheetId="79" state="visible" r:id="rId79"/>
    <sheet xmlns:r="http://schemas.openxmlformats.org/officeDocument/2006/relationships" name="Segment Information - Property " sheetId="80" state="visible" r:id="rId80"/>
    <sheet xmlns:r="http://schemas.openxmlformats.org/officeDocument/2006/relationships" name="Interest Income and Other, Ne_2" sheetId="81" state="visible" r:id="rId81"/>
  </sheets>
  <definedNames/>
  <calcPr calcId="124519" fullCalcOnLoad="1"/>
</workbook>
</file>

<file path=xl/sharedStrings.xml><?xml version="1.0" encoding="utf-8"?>
<sst xmlns="http://schemas.openxmlformats.org/spreadsheetml/2006/main" uniqueCount="681">
  <si>
    <t>Document And Entity Information - shares</t>
  </si>
  <si>
    <t>9 Months Ended</t>
  </si>
  <si>
    <t>Dec. 30, 2018</t>
  </si>
  <si>
    <t>Feb. 01, 2019</t>
  </si>
  <si>
    <t>Document Information [Abstract]</t>
  </si>
  <si>
    <t>Entity Registrant Name</t>
  </si>
  <si>
    <t>INTEGRATED DEVICE TECHNOLOGY INC</t>
  </si>
  <si>
    <t>Entity Central Index Key</t>
  </si>
  <si>
    <t>Current Fiscal Year End Date</t>
  </si>
  <si>
    <t>--03-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Dec. 30,
		2018</t>
  </si>
  <si>
    <t>Emerging Growth Company</t>
  </si>
  <si>
    <t>Smaller Reporting Company</t>
  </si>
  <si>
    <t>CONDENSED CONSOLIDATED BALANCE SHEETS - USD ($)</t>
  </si>
  <si>
    <t>Apr. 01, 2018</t>
  </si>
  <si>
    <t>Current assets:</t>
  </si>
  <si>
    <t>Cash and cash equivalents</t>
  </si>
  <si>
    <t>Short-term investments</t>
  </si>
  <si>
    <t>Accounts receivable, net</t>
  </si>
  <si>
    <t>Inventories</t>
  </si>
  <si>
    <t>Prepayments and other current assets</t>
  </si>
  <si>
    <t>Total current assets</t>
  </si>
  <si>
    <t>Property, plant and equipment, net</t>
  </si>
  <si>
    <t>Goodwill</t>
  </si>
  <si>
    <t>Intangible assets, net</t>
  </si>
  <si>
    <t>Deferred tax assets</t>
  </si>
  <si>
    <t>Other assets</t>
  </si>
  <si>
    <t>Total assets</t>
  </si>
  <si>
    <t>Current liabilities:</t>
  </si>
  <si>
    <t>Accounts payable</t>
  </si>
  <si>
    <t>Accrued compensation and related expenses</t>
  </si>
  <si>
    <t>Short-term convertible notes</t>
  </si>
  <si>
    <t>Current portion of bank loan</t>
  </si>
  <si>
    <t>Other accrued liabilities</t>
  </si>
  <si>
    <t>Total current liabilities</t>
  </si>
  <si>
    <t>Deferred tax liabilities</t>
  </si>
  <si>
    <t>Long-term income tax payable</t>
  </si>
  <si>
    <t>Convertible notes</t>
  </si>
  <si>
    <t>Long-term bank loan, net</t>
  </si>
  <si>
    <t>Other long-term liabilities</t>
  </si>
  <si>
    <t>Total liabilities</t>
  </si>
  <si>
    <t>Commitments and contingencies (Note 13)</t>
  </si>
  <si>
    <t xml:space="preserve"> </t>
  </si>
  <si>
    <t>Convertible notes conversion obligation</t>
  </si>
  <si>
    <t>Stockholders' equity:</t>
  </si>
  <si>
    <t>Preferred stock: $0.001 par value: 10,000 shares authorized; no shares issued</t>
  </si>
  <si>
    <t>Common stock: $0.001 par value: 350,000 shares authorized; 128,992 and 129,531 shares outstanding as of December 30, 2018 and April 1, 2018, respectively</t>
  </si>
  <si>
    <t>Additional paid-in capital</t>
  </si>
  <si>
    <t>Treasury stock at cost: 131,922 and 128,518 shares as of December 30, 2018 and April 1, 2018, respectively</t>
  </si>
  <si>
    <t>Accumulated deficit</t>
  </si>
  <si>
    <t>Accumulated other comprehensive loss</t>
  </si>
  <si>
    <t>Total stockholders' equity</t>
  </si>
  <si>
    <t>Total liabilities, convertible notes conversion obligation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at cost (in shares)</t>
  </si>
  <si>
    <t>CONDENSED CONSOLIDATED STATEMENTS OF OPERATIONS - USD ($) shares in Thousands, $ in Thousands</t>
  </si>
  <si>
    <t>3 Months Ended</t>
  </si>
  <si>
    <t>Dec. 31, 2017</t>
  </si>
  <si>
    <t>Income Statement [Abstract]</t>
  </si>
  <si>
    <t>Revenues</t>
  </si>
  <si>
    <t>Cost of revenues</t>
  </si>
  <si>
    <t>Gross profit</t>
  </si>
  <si>
    <t>Operating expenses:</t>
  </si>
  <si>
    <t>Research and development</t>
  </si>
  <si>
    <t>Selling, general and administrative</t>
  </si>
  <si>
    <t>Total operating expenses</t>
  </si>
  <si>
    <t>Operating income</t>
  </si>
  <si>
    <t>Other-than-temporary impairment loss on investment</t>
  </si>
  <si>
    <t>Interest expense</t>
  </si>
  <si>
    <t>Interest income and other, net</t>
  </si>
  <si>
    <t>Income before income taxes</t>
  </si>
  <si>
    <t>Benefit from (provision for) income taxes</t>
  </si>
  <si>
    <t>Net income (loss)</t>
  </si>
  <si>
    <t>Net income (loss) per share:</t>
  </si>
  <si>
    <t>Basic (in dollars per share)</t>
  </si>
  <si>
    <t>Diluted (in dollars per share)</t>
  </si>
  <si>
    <t>Weighted average shares:</t>
  </si>
  <si>
    <t>Basic (in shares)</t>
  </si>
  <si>
    <t>Diluted (in shares)</t>
  </si>
  <si>
    <t>CONDENSED CONSOLIDATED STATEMENTS OF COMPREHENSIVE INCOME (LOSS) - USD ($) $ in Thousands</t>
  </si>
  <si>
    <t>Statement of Comprehensive Income [Abstract]</t>
  </si>
  <si>
    <t>Other comprehensive income (loss), net of taxes:</t>
  </si>
  <si>
    <t>Currency translation adjustments</t>
  </si>
  <si>
    <t>Change in net unrealized gain (loss) on investments, net of tax</t>
  </si>
  <si>
    <t>Actuarial gain on post-employment and post-retirement benefit plans, net of tax</t>
  </si>
  <si>
    <t>Total other comprehensive income (loss)</t>
  </si>
  <si>
    <t>Comprehensive income (loss)</t>
  </si>
  <si>
    <t>CONDENSED CONSOLIDATED STATEMENTS OF CASH FLOWS - USD ($) $ in Thousands</t>
  </si>
  <si>
    <t>Cash flows from operating activities:</t>
  </si>
  <si>
    <t>Adjustments:</t>
  </si>
  <si>
    <t>Depreciation</t>
  </si>
  <si>
    <t>Amortization of intangible assets</t>
  </si>
  <si>
    <t>Amortization of debt issuance costs and debt discount</t>
  </si>
  <si>
    <t>Realized loss on available-for-sale securities</t>
  </si>
  <si>
    <t>Impairment of available-for-sale securities</t>
  </si>
  <si>
    <t>Stock-based compensation expense, net of amounts capitalized in inventory</t>
  </si>
  <si>
    <t>Deferred income tax</t>
  </si>
  <si>
    <t>Changes in assets and liabilities, net of acquisitions:</t>
  </si>
  <si>
    <t>Prepayments and other assets</t>
  </si>
  <si>
    <t>Deferred income on shipments to distributors</t>
  </si>
  <si>
    <t>Income taxes payable and receivable</t>
  </si>
  <si>
    <t>Other accrued liabilities and long-term liabilities</t>
  </si>
  <si>
    <t>Net cash provided by operating activities</t>
  </si>
  <si>
    <t>Cash flows from investing activities:</t>
  </si>
  <si>
    <t>Business acquisitions, net of cash acquired</t>
  </si>
  <si>
    <t>Asset acquisition</t>
  </si>
  <si>
    <t>Purchases of property, plant and equipment, net</t>
  </si>
  <si>
    <t>Purchases of intangible assets</t>
  </si>
  <si>
    <t>Purchase of non-marketable equity securities</t>
  </si>
  <si>
    <t>Purchases of short-term investments</t>
  </si>
  <si>
    <t>Proceeds from sales of short-term investments</t>
  </si>
  <si>
    <t>Proceeds from maturities of short-term investments</t>
  </si>
  <si>
    <t>Net cash provided by (used in) investing activities</t>
  </si>
  <si>
    <t>Cash flows from financing activities:</t>
  </si>
  <si>
    <t>Proceeds from issuance of common stock</t>
  </si>
  <si>
    <t>Repurchases of common stock</t>
  </si>
  <si>
    <t>Payment of capital lease obligations</t>
  </si>
  <si>
    <t>Proceeds of Initial Term B Loan, net of discount and issuance costs</t>
  </si>
  <si>
    <t>Principal payments of long-term bank loan</t>
  </si>
  <si>
    <t>Payment of contingent consideration</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Non-cash investing and financing activities:</t>
  </si>
  <si>
    <t>Additions to property, plant and equipment included in accounts payable</t>
  </si>
  <si>
    <t>Additions to intangible assets included in accounts payable and other accrued liabilities</t>
  </si>
  <si>
    <t>Fair value of partially vested employee equity awards related to pre-combination services that were assumed as part of the business acquisition</t>
  </si>
  <si>
    <t>Contingent consideration in connection with the asset acquisition included in other accrued liabilities and other long-term liabilities</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consumer and automotive industries. Pending Merger with Renesas Electronics Corporation. On September 10, 2018 , the Company entered into an Agreement and Plan of Merger (the “Merger Agreement”) with Renesas Electronics Corporation, a Japanese corporation (“Renesas”). The Merger Agreement and the Merger (as defined below) have been approved by the boards of directors of both companies. The Merger Agreement provides that Chapter Two Company (“Merger Sub”), which was formed following the date of the Merger Agreement as a Delaware corporation and a wholly owned direct subsidiary of Renesas will be merged with and into the Company (the “Merger”), with the Company continuing as the surviving corporation and a direct wholly owned subsidiary of Renesas. At the effective time of the Merger, each outstanding share of common stock, par value $0.001 per share, of the Company (a “Company Share”), other than shares held by stockholders who have validly exercised their appraisal rights under Delaware law, and certain shares owned by the Company, Renesas and their subsidiaries, will be automatically converted into the right to receive $49.00 in cash, without interest. The Merger Agreement contains customary representations, warranties and covenants. The consummation of the Merger is conditioned on the receipt of the approval of the Company's stockholders, as well as the satisfaction of other customary closing conditions, including domestic and foreign regulatory approvals and performance in all material respects by each party of its obligations under the Merger Agreement. Consummation of the Merger is not subject to a financing condition. On January 15, 2019, the Company’s stockholders approved the proposal to adopt the Merger Agreement and approve the transactions contemplated thereby, including the Merger. Both the Company and Renesas have received regulatory antitrust approval for the proposed transaction in those foreign jurisdictions where a filing was required, which included China, Germany, Hungary, and Korea. In addition, the waiting period under the Hart-Scott-Rodino Antitrust Improvements Act of 1976, as amended, for the proposed transaction expired at 11:59 p.m., Eastern time, on October 22, 2018. The Merger remains subject to review by the Committee on Foreign Investment in the United States (“CFIUS”). The initial 45-day review period, which was to conclude on January 2, 2019, was tolled pursuant to section 1709 of the Foreign Investment Risk Review Modernization Act of 2018 as a result of the U.S. government partial shutdown that commenced in December 2018. Following the resumption of operations by the relevant U.S. government agencies on January 25, 2019, CFIUS informed the parties that the initial review period would conclude on February 5, 2019. Recently, CFIUS informed the parties that its national security review has been extended and this additional phase of the CFIUS review will conclude no later than March 22, 2019. The review relating to International Traffic in Arms Regulation (“ITAR”) for the proposed transaction has concluded. The Merger Agreement contains certain termination rights for the Company and Renesas, including if a governmental body prohibits the Merger or if the Merger is not consummated before June 10, 2019, subject to the two three -month extensions in order to obtain required regulatory approvals. Upon termination of the Merger Agreement under certain specified circumstances, either the Company or Renesas will be required to pay the other party a termination fee of $166.4 million . The Company recorded transaction-related costs of $4.5 million and $8.4 million , principally for outside financial advisory, legal and related fees and expenses associated with the pending acquisition during the three and nine months ended December 30, 2018 , respectively. These costs are recorded in selling, general and administrative expense included in the Condensed Consolidated Statement of Operations for the three and nine months ended December 30, 2018 . Additional transaction-related costs are expected to be incurred through the closing of the Merger. 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second and third quarters of fiscal 2019 and fiscal 2018 were 13 week periods. Principles of Consolidation . The condensed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Significant Accounting Policies . For a description of significant accounting policies, see Note 1, Summary of Significant Accounting Policies to the consolidated financial statements included in the Company's annual report on Form 10-K for the fiscal year ended April 1, 2018 . There have been no material changes to the Company's significant accounting policies since the filing of the annual report on Form 10-K other than Revenue Recognition Policy detailed below. Revenue Recognition Policy Effective April 2, 2018 Effective April 2, 2018, the Company adopted Financial Accounting Standards Board or FASB ASU No. 2014-09, Revenue from Contracts with Customers ("ASC Topic 606") using the modified retrospective method applied to those contracts which were not completed as of April 2, 2018 . The Company recognizes revenue when control of its goods and services is transferred to its customers, in an amount that reflects the consideration the Company expects to be entitled to in exchange for its services. Sales taxes are excluded from revenue.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s in the contract • Recognition of revenue when, or as, the Company satisfies a performance obligation The Company’s revenue results from semiconductor products sold through three channels: direct sales to original equipment manufacturers ("OEMs") and electronic manufacturing service providers ("EMSs"), consignment sales to OEMs and EMSs, and sales through distributors. Revenue for semiconductor products is recognized when the control is transferred to the customer, which is typically upon shipment to customers. Distributors have rights to price protection, ship from stock pricing credits and stock rotation. The Company accounts for the right of returns, rebates and other pricing adjustments as variable consideration and uses the portfolio approach to estimate these amounts based on the expected amount to be provided to customers and reduce the revenue recognized. The Company utilizes historical experience and market trends to estimate the reserves. Historically, differences between actual and estimated credits have not been material. For proprietary software licenses that constitute functional intellectual properties, revenue is recognized at the later of when (i) the license term starts and (ii) the software is made available to customers. The Company recognizes revenue from per-unit royalty-based IP licenses in the period the licensee consumes the licenses. The revenues from fixed-price support or maintenance performance obligations are recognized ratably over the support period consistently with the stand-ready nature of these performance obligations. The Company’s non-recurring engineering (“NRE”) contracts with customers may include multiple performance obligations. For NRE arrangements, the Company allocates revenue to each performance obligation based on its relative standalone selling price. Revenue is recognized over time in the amount to which the Company has a right to invoice, if the right to consideration from the customer is in an amount that corresponds reasonably with the value to the customer of the entity’s performance completed to date. Practical Expedients and Elections The Company recognizes commission costs as incurred for costs to obtain a contract when the amortization period would have been one year or less. As a result, no commission costs are capitalized.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does not disclose the nature of the performance obligations and the remaining duration of the performance obligations. The Company has elected to account for shipping and handling costs as fulfillment costs after the customer obtains control of the goods. The Company also elects to exclude amounts collected from customers for all sales taxes from the transaction price. The Company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In the opinion of management, these condensed consolidated financial statements, consisting only of normal recurring adjustments, reflect all adjustments which are necessary for the fair statement of the condensed consolidated financial statements for the interim period. Accounting Pronouncements Recently Adopted Adoption of ASC Topic 606: On May 28, 2014, FASB issued ASC Topic 606, which creates a single source of revenue guidance under US generally accepted accounting principles for all companies, in all industries, effective for annual reporting periods beginning after December 15, 2017 , including interim periods within that reporting period. Under the new standard, an entity is required to recognize revenue upon transfer of promised goods or services to customers in an amount that reflects the expected consideration received in exchange for goods and services. The FASB also issued additional guidance that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is new guidance supersedes the revenue recognition requirements in ASC Topic 605, Revenue Recognition , and most industry-specific guidance throughout the industry topics of the standard. Effective April 2, 2018 , the Company adopted ASC Topic 606 using the modified retrospective method applied to those contracts which were not completed as of April 2, 2018 . Results for reporting periods beginning after April 2, 2018 are presented under ASC Topic 606. Prior period amounts are not adjusted and continue to be reported in accordance with its historic accounting under ASC Topic 605. The sale of semiconductor products accounts for the substantial majority of the Company’s consolidated revenue and recognition for such product sales has remained the same under ASC Topic 606 as that under Topic 605. Additionally, other revenue streams remain substantially unchanged. Hence, there was no impact on the opening accumulated deficit as of April 2, 2018 due to the adoption of Topic 606. The Company expects the ongoing impact of the new revenue standard to be immaterial to the consolidated financial statements. Additionally, the balance sheet presentation of certain reserve balances previously shown net within accounts receivable are now presented as refund liabilities within “Other Accrued Liabilities” on the Condensed Consolidated Balance Sheets. Refer to Significant Accounting Policies section above for the Company’s practical expedients and elections. Other recently adopted pronouncements: In January 2016, the FASB issued ASU No. 2016-01, Recognition and Measurement of Financial Assets and Financial Liabilities , which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guidance further clarifies that an entity should evaluate the need for a valuation allowance on a deferred tax asset related to available-for-sale securities in combination with the entity’s other deferred tax assets. The Company adopted this guidance in the first quarter of fiscal 2019 on a retrospective basis and concluded that there is no cumulative effect adjustment.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referred to as the measurement alternative). See Note 6 for details. In October 2016, the FASB issued ASU 2016-16, Intra-Entity Transfers of Assets Other Than Inventory ,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Company adopted the new guidance in the first quarter of fiscal 2019. Upon adoption, the Company applied a modified retrospective transition approach and recognized the unamortized portion of the deferred tax charge of $13.9 million through a cumulative-effect adjustment to accumulated deficit. In March 2018, the FASB issued ASU 2018-05, Amendments to SEC Paragraphs Pursuant to SEC Staff Accounting Bulletin No. 118. The amendments allow companies to record provisional amounts during a measurement period that is similar to the measurement period used when accounting for business combinations. As of April 1, 2018, the Company has made reasonable estimates of the effects on its existing deferred tax balances and the one-time repatriation tax recording provisional charges as a component of income tax expense from continuing operations. The accounting was considered complete as of December 30, 2018. There were no material adjustments made to the provisional amounts during the three months ended December 30, 2018. In January 2017, the FASB issued ASU 2017-01, Business Combinations (Topic 805), which clarifies the definition of business. The update provides a more robust framework to use in determining when a set of assets and activities is a business. The new guidance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guidance becomes effective in fiscal years beginning after December 15, 2017, though early adoption is permitted. The Company adopted the new guidance prospectively in the first quarter of fiscal 2019. There was no material impact in the period of adoption. In May 2017, the FASB issued ASU No. 2017-09, Compensation–Stock Compensation (Topic 718): Scope of Modification Accounting, which amends the requirements related to accounting in changes to stock compensation awards. The guidance in ASU 2017-09 is effective for annual periods beginning after December 15, 2017, including interim periods within those fiscal years. The Company adopted the new guidance in the first quarter of fiscal 2019. There was no material impact in the period of adoption. Accounting Pronouncements Not Yet Effective for Fiscal 2019 In February 2018, the FASB issued ASU 2018-02, Reclassification of Certain Tax Effects from Accumulated Other Comprehensive Income, which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The Company plans to adopt the new standard effective the first quarter of fiscal 2020. The Company does not believe that the adoption of this new accounting guidance will have any material impact on its consolidated financial statements.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does not believe that the adoption of this new accounting guidance will have any material impact on its consolidated financial statements. In June 2016, the FASB issued ASU 2016-13, Financial Instruments–Credit Losse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In February 2016, the FASB issued an ASU 2016-02, Leases (Topic 842). In July 2018, the FASB issued ASU 2018-10, Codification Improvements to Topic 842, Leases which clarifies, corrects or consolidates authoritative guidance issued in ASU 2016-02 and is effective upon adoption of ASU 2016-02. The core principle of Topic 842 is that a lessee should recognize the assets and liabilities that arise from leases. All leases create a right-of-use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e new guidance is effective for annual and interim periods beginning after December 15, 2018 and must be applied using a modified retrospective approach, with certain practical expedients available. The Company plans to adopt the new standard effective the first quarter of fiscal 2020 and expects to elect certain available transitional practical expedients. The Company expects that the new standard will have an impact on its consolidated financial statements, which consists primarily of a balance sheet gross-up of right-of-use assets and lease liabilities on the Condensed Consolidated Balance Sheets upon adoption, which will increase the Company's total assets and liabilities.</t>
  </si>
  <si>
    <t>Net Income (Loss) Per Share</t>
  </si>
  <si>
    <t>Earnings Per Share [Abstract]</t>
  </si>
  <si>
    <t>Net Income (Loss) Per Share Basic net income (loss) per share is computed using the weighted-average number of common shares outstanding during the period. Diluted net income (loss) per share is computed using the weighted-average number of common and dilutive potential common shares outstanding during the period. Potential common shares include employee stock options, restricted stock units, performance-based stock units and convertible notes. For purposes of computing diluted net income (loss) per share, weighted average potential common shares do not include potential common shares that are anti-dilutive under the treasury stock method. The following table sets forth the computation of basic and diluted net income (loss) per share: Three Months Ended Nine Months Ended (in thousands, except per share amounts) December 30, 2018 December 31, 2017 December 30, December 31, Numerator (basic and diluted): Net income (loss) $ 21,606 $ (68,241 ) $ 87,826 $ (32,847 ) Denominator: Weighted average common shares outstanding, basic 129,074 132,689 129,283 133,087 Dilutive effect of employee stock options, restricted stock units and performance stock units 4,853 — 4,534 — Dilutive effect of convertible notes 3,255 — 1,621 — Weighted average common shares outstanding, diluted 137,182 132,689 135,438 133,087 Basic net income (loss) per share $ 0.17 $ (0.51 ) $ 0.68 $ (0.25 ) Diluted net income (loss) per share $ 0.16 $ (0.51 ) $ 0.65 $ (0.25 ) Potential dilutive common shares of two thousand and 3.5 million pertaining to employee stock options, restricted stock units and performance-based stock units were excluded from the calculation of diluted earnings (loss) per share for the three months ended December 30, 2018 and December 31, 2017 , respectively, because the effect would have been anti-dilutive. Potential dilutive common shares of 29 thousand and 3.4 million pertaining to employee stock options, restricted stock units and performance stock units were excluded from the calculation of diluted earnings (loss) per share for the nine months ended December 30, 2018 and December 31, 2017 , respectively, because the effect would have been anti-dilutive. In accordance with ASC 260, Earnings per Share , the Convertible Notes will not impact the denominator for diluted net income (loss) per share unless the average price of the Company's common stock, as calculated under the terms of the Convertible Notes, exceeds the conversion price of $33.45 per share. Likewise, the denominator for diluted net income (loss) per share will not include any effect from the warrants unless the average price of the Company's common stock, as calculated under the terms of the warrants, exceeds $48.66 per share. For the three and nine months ended December 30, 2018 , the Company included the Convertible Notes in the calculation of diluted earnings per share of common stock because the average market price of the Company's stock was above the conversion price. The Company could potentially exclude the Convertible Notes in the future if the average market price is below the conversion price. The denominator for diluted net loss per share for the three and nine months ended December 31, 2017 does not include any effect from the Convertible Notes. The denominator for diluted net income (loss) per share for each of the three and nine months ended December 30, 2018 and December 31, 2017 also does not include any effect from the convertible note hedge transaction, or the Note Hedges. In future periods, the denominator for diluted net income (loss) per share will exclude any effect of the Note Hedges, as their effect would be anti-dilutive. In the event an actual conversion of any or all of the Convertible Notes occurs, the shares that will be delivered to us under the Note Hedges are designed to neutralize the dilutive effect of the shares that the Company will issue under the Convertible Notes. Refer to Note 15 for further discussion regarding the Convertible Notes.</t>
  </si>
  <si>
    <t>Revenue</t>
  </si>
  <si>
    <t>Revenue from Contract with Customer [Abstract]</t>
  </si>
  <si>
    <t>Revenue Disaggregated Revenue by Timing of Recognition* Three Months Ended Nine Months Ended (in thousands) December 30, 2018 December 31, 2017 December 30, 2018 December 31, 2017 Goods/services transferred at a point in time $ 239,919 $ 216,000 $ 700,140 $ 616,472 Goods/services transferred over time 668 1,075 4,447 1,714 Total Revenue $ 240,587 $ 217,075 $ 704,587 $ 618,186 * For other disaggregated revenue information, refer to Note 18. Contract Balances and Refund Liabilities The following table provides information about contract assets, refund liabilities and contract liabilities on the condensed consolidated balance sheets: (in thousands) April 2, 2018 December 30, 2018 (as adjusted**) Contract assets - unbilled revenue $ 1,306 $ 1,595 Refund liabilities - price adjustment and other revenue reserves $ (14,356 ) $ (10,964 ) Contract Liabilities - short-term $ (774 ) $ (778 ) Contract Liabilities - long-term $ (774 ) $ (1,354 ) ** The "as adjusted" balances at April 2, 2018 reflect the comparative amounts under ASC Topic 606. Contract assets consist of the Company’s unbilled revenue to transfer goods or services to a customer for which the Company has yet to receive consideration or the amount is due from the customer. Contract assets are included in “Accounts Receivable, Net” on the Condensed Consolidated Balance Sheets. The beginning and ending balances of contract assets in the third quarter of fiscal 2019 were $0.8 million and $1.3 million , respectively. During the three and nine months ended December 30, 2018 , contract assets increased by $1.1 million and $2.3 million , respectively, associated with unbilled revenue for additional goods and services transferred to customers, which was offset by decreases of $0.6 million and $2.6 million , respectively, primarily due to invoices issued to customers. Refund liabilities consist of variable consideration estimates for returns, rebates, price protection, ship from stock pricing credits and stock rotation. Such reserves were previously shown net within “Accounts Receivable, Net” and are now presented within “Other Accrued Liabilities” on the Condensed Consolidated Balance Sheets effective April 2, 2018 . Contract liabilities consist of the Company’s obligation to transfer goods or services to a customer for which the Company has received consideration or the amount is due from the customer. Contract liabilities are classified as short-term or long-term within “Other Accrued Liabilities” or “Other Long-term Liabilities”, respectively, on the Condensed Consolidated Balance Sheets. Remaining Performance Obligation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and the remaining duration of the performance obligations for contracts with an original expected duration of greater than one year. As of December 30, 2018 , the Company’s remaining performance obligations from contracts with an original expected duration of greater than one year is $7.5 million . Practical Expedients The Company has elected to apply the practical expedient to expense commission costs as incurred for costs to obtain a contract when the amortization period would have been one year or less. As a result, no commission costs are capitalized. The Company records these costs within selling, general and administrative expenses on the Condensed Consolidated Statements of Operations. The Company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he Company does not have payments associated with performance obligations outside this one-year time frame.</t>
  </si>
  <si>
    <t>Acquisitions</t>
  </si>
  <si>
    <t>Business Combinations [Abstract]</t>
  </si>
  <si>
    <t>Acquisitions GigPeak, Inc. On April 4, 2017 , the Company completed its purchase all of the outstanding shares of GigPeak, Inc, a publicly held company mainly operating in the United States, for approximately $250.1 million (the "Acquisition"). GigPeak was a global supplier of semiconductor integrated circuits and software solutions for high-speed connectivity and high-quality video compression over the network and the cloud. The Company funded the Acquisition from its available cash on hand and net proceeds from borrowings under its credit facility entered into on April 4, 2017 with JP Morgan Chase Bank, N.A. as administrative agent and the various lenders signatory thereto (the "Credit Agreement"). The Credit Agreement provides for a $200.0 million term loan facility (the "Initial Term B Loan"). Refer to Note 16 for details. Total consideration consisted of the following: (in thousands) Cash paid to GigPeak shareholders $ 246,717 Fair value of partially vested employee equity awards related to pre-combination services 3,400 Total purchase price 250,117 Less: cash acquired (9,001 ) Total purchase price, net of cash acquired $ 241,116 In connection with the Acquisition, the Company assumed unvested restricted stock units ("RSUs") originally granted by GigPeak and converted them into IDT RSUs. IDT included $3.4 million , representing the portion of the fair value of the assumed GigPeak unvested equity awards associated with service rendered through the date of the Acquisition, as a component of the total estimated acquisition consideration. As of April 4, 2017 , the total unrecognized stock-based compensation expense, net of estimated forfeitures, was also $3.4 million , which is expected to be recognized over the remaining weighted average service period of 2.6 years. The Company allocated the purchase price to the tangible and intangible assets acquired and liabilities assumed based on their estimated fair values. The excess purchase price over those fair values was recorded as goodwill. Because the Acquisition was structured as a stock acquisition for income tax purposes, none of the asset step-up or asset recognition required by purchase accounting, including the goodwill described below, is deductible for tax purposes. The fair value of accounts receivable, other current assets, accounts payable, and other accrued liabilities were generally determined using historical carrying values given the short-term nature of these assets and liabilities. The fair values for acquired inventory, property, plant and equipment and intangible assets were determined with the assistance of a third-party valuation using discounted cash flow analysis, and estimate made by management. The fair values of certain other assets and liabilities were determined internally using historical carrying values and estimates made by management. During the second quarter of fiscal 2018, the Company obtained additional information in regards to inventory, deferred tax assets, accounts receivable and assumed liabilities and recorded purchase accounting adjustments which were not considered to be material. The financial results of the GigPeak business have been included in the Company’s Condensed Consolidated Statements of Operations from April 4, 2017 , the closing date of the acquisition. Goodwill is primarily attributable to the assembled workforce of GigPeak, anticipated synergies and economies of scale expected from the operations of the combined company. The Company's allocation of the purchase price is as follows: (in thousands) Estimated Fair Value Cash and cash equivalents $ 9,001 Accounts receivable 14,806 Inventories 18,399 Prepayments and other current assets 2,641 Property, plant and equipment 2,434 Goodwill 113,192 Intangible assets 97,860 Deferred tax assets 7,610 Other assets 1,501 Accounts payable (5,753 ) Accrued compensation and related expenses (3,279 ) Other accrued liabilities (3,538 ) Long-term income tax payable (1,253 ) Other long-term liabilities (3,504 ) Total purchase price $ 250,117 A summary of the fair value of intangible assets and their estimated useful lives is as follows: (in thousands) Estimated Fair Value Estimated Useful Life Developed technology $ 56,000 5 years Customer contracts and related relationships 28,900 5 years Order backlog 200 1 year Software licenses 2,560 less than a year In-process research and development ("IPR&amp;D") 10,200 Total $ 97,860 IPR&amp;D represents the fair value of incomplete research and development projects that had not reached technological feasibility as of the date of acquisition. IPR&amp;D consisted of various projects. As of the acquisition date, the estimated remaining costs to complete and the estimated fair value of the IPR&amp;D projects were approximately $7.5 million and $10.2 million , respectively. The IPR&amp;D projects will either be amortized or impaired depending upon whether the project is completed or abandoned. The fair value of IPR&amp;D was determined using the MPEE method under the income approach. This method reflects the present value of the projected cash flows that are expected to be generated by the IPR&amp;D less charges representing the contribution of other assets to those cash flows. A discount rate of 17% was used to discount the cash flows to the present value. The acquired IPR&amp;D will not be amortized until completion of the related products which is determined by when the underlying projects reach technological feasibility and commence commercial production. In fiscal 2018, $1.2 million of purchased IPR&amp;D projects reached technological feasibility and was reclassified as core and developed technology and began being amortized over its estimated useful life. In addition, in fiscal 2018, the Company recognized a total of $2.0 million impairment charge related to certain IPR&amp;D projects, which was recorded in Research and Development Expense in the Condensed Consolidated Statements of Operations. During the three and nine months ended December 30, 2018 , $3.9 million and $7.0 million of purchased IPR&amp;D projects, respectively, reached technological feasibility and were reclassified as core and developed technology and began being amortized over its estimated useful life. Refer to Note 11 for additional information.</t>
  </si>
  <si>
    <t>Fair Value Measurements</t>
  </si>
  <si>
    <t>Fair Value Disclosures [Abstract]</t>
  </si>
  <si>
    <t>Fair Value Measurements Financial Assets Measured at Fair Value on a Recurring Basis: The following table summarizes the Company’s financial assets measured at fair value on a recurring basis as of December 30, 2018 : Fair Value at Reporting Date Using (in thousands) Quoted Prices in Active Markets for Identical Assets (Level 1) Significant Other Observable Inputs (Level 2) Total Assets Cash Equivalents and Short-Term Investments: Money market funds $ 149,836 $ — $ 149,836 Asset-backed securities — 9,555 9,555 Corporate bonds — 100,467 100,467 Bank deposits — 72,737 72,737 Repurchase agreement — 18,741 18,741 Total assets measured at fair value $ 149,836 $ 201,500 $ 351,336 The following table summarizes the Company’s financial assets measured at fair value on a recurring basis as of April 1, 2018 : Fair Value at Reporting Date Using (in thousands) Quoted Prices in Active Markets for Identical Assets (Level 1) Significant Other Observable Inputs (Level 2) Total Assets Cash Equivalents and Short-Term Investments: US government treasuries and agencies securities $ 60,272 $ — $ 60,272 Money market funds 48,847 — 48,847 Asset-backed securities — 16,687 16,687 Corporate bonds — 109,605 109,605 International government bonds — 2,638 2,638 Corporate commercial paper — 9,034 9,034 Bank deposits — 45,080 45,080 Repurchase agreements — 142 142 Total assets measured at fair value $ 109,119 $ 183,186 $ 292,305 U.S. government treasuries and U.S. government agency securities as of April 1, 2018 do not include any U.S. government guaranteed bank issued paper. The securities in Level 1 are highly liquid and actively traded in exchange markets or over-the-counter markets. Level 2 fixed income securities are priced using quoted market prices for similar instruments, non-binding market prices that are corroborated by observable market data. There were no transfers into or out of Level 1 or Level 2 financial assets during the three and nine months ended December 30, 2018 . Deferred Compensation Plan: The deferred compensation plan assets of $16.4 million and $16.9 million as of December 30, 2018 and April 1, 2018 , respectively, are carried on the Condensed Consolidated Balance Sheets at their fair value which were determined on the basis of market prices observable for similar instruments and are considered Level 2 in the fair value hierarchy. See Note 14 for additional information on the Employee Benefit Plans. Convertible Notes: The Convertible Notes are carried on the Condensed Consolidated Balance Sheets at their original issuance value including accreted interest, net of unamortized debt discount and issuance cost. The Convertible Notes are not marked to fair value at the end of each reporting period. The fair value of Convertible Notes was $577.0 million and $422.0 million as of December 30, 2018 and April 1, 2018 , respectively, which was determined on the basis of market prices observable for similar instruments and is considered Level 2 in the fair value hierarchy. See Note 15 for additional information on the Convertible Notes. Bank Loan: The Term B-1 Loan is carried on the Condensed Consolidated Balance Sheets at its outstanding principal balance including accreted interest, net of unamortized debt discount and issuance cost. The fair value of the Term B-1 Loan and the Initial Term B Loan was $193.4 million and $199.6 million as of December 30, 2018 and April 1, 2018 , respectively. The Company classified the Term B-1 Loan as Level 2 fair value measurement hierarchy as the debt is not actively traded and has variable interest structure based upon market rates currently available to the Company for debt with similar terms and maturities. Refer to Note 16 for additional information. Others: In fiscal 2017, IDT purchased substantially all of the assets and liabilities of Synkera Technologies, Inc. (Synkera) for total purchase consideration of approximately $2.8 million , of which $1.5 million was paid in cash at closing and $1.3 million was recorded as a liability representing the fair value of contingent cash consideration of up to $1.5 million . The liability was recognized for the Company’s estimate of the fair value of contingent consideration on the acquisition date based on probability-based attainment of certain milestones. This fair value measurement is based on significant inputs not observed in the market and thus represents a Level 3 measurement, which reflects the Company’s own assumptions concerning the milestones related to the acquired business in measuring fair value. During the nine months ended December 30, 2018 , the Company paid $0.7 million upon the achievement of certain milestones. The fair value of the liability measured using significant unobservable inputs (Level 3) was approximately $0.6 million and $1.3 million as of December 30, 2018 and April 1, 2018 , respectively. In fiscal 2018, the Company purchased certain assets of SpectraBeam, LLC ("SpectraBeam") for a total purchase consideration of $17.0 million , of which $12.9 million was paid in cash at closing and $4.1 million was recorded as a liability representing the contingent cash consideration. The liability was recognized for the Company’s estimate of the fair value of contingent consideration on the acquisition date based on probability-based attainment of certain milestones. The fair value measurement is based on significant inputs not observed in the market and thus represents a Level 3 measurement, which reflects the Company’s own assumptions concerning the milestones related to the asset acquisition in measuring fair value. During the nine months ended December 30, 2018 , the Company paid $2.1 million upon the achievement of certain milestones. The fair value of the liability measured using significant unobservable inputs (Level 3) was approximately $2.0 million and $4.1 million as of December 30, 2018 and April 1, 2018 , respectively.</t>
  </si>
  <si>
    <t>Investments</t>
  </si>
  <si>
    <t>Investments, Debt and Equity Securities [Abstract]</t>
  </si>
  <si>
    <t>Investments Available-for-Sale Securities The amortized cost and fair value of available-for-sale investments as of December 30, 2018 were as follows: (in thousands) Cost Gross Unrealized Gains Gross Unrealized Losses Estimated Fair Value Money market funds $ 149,836 $ — $ — $ 149,836 Asset-backed securities 9,555 — — 9,555 Corporate bonds 100,467 — — 100,467 Bank deposits 72,737 — — 72,737 Repurchase agreements 18,741 — — 18,741 Total available-for-sale investments 351,336 — — 351,336 Less amounts classified as cash equivalents (194,207 ) — — (194,207 ) Short-term investments $ 157,129 $ — $ — $ 157,129 The amortized cost and fair value of available-for-sale investments as of April 1, 2018 were as follows: (in thousands) Cost Gross Unrealized Gains Gross Unrealized Losses Estimated Fair Value U.S. government treasuries and agencies securities $ 61,166 $ — $ (894 ) $ 60,272 Money market funds 48,847 — — 48,847 Asset-backed securities 16,797 — (110 ) 16,687 Corporate bonds 111,266 43 (1,704 ) 109,605 International government bonds 2,650 — (12 ) 2,638 Corporate commercial paper 9,034 — — 9,034 Bank deposits 45,080 — — 45,080 Repurchase agreements 142 — — 142 Total available-for-sale investments 294,982 43 (2,720 ) 292,305 Less amounts classified as cash equivalents (70,279 ) — — (70,279 ) Short-term investments $ 224,703 $ 43 $ (2,720 ) $ 222,026 The cost and estimated fair value of available-for-sale securities as of December 30, 2018 , by contractual maturity, were as follows: ( in thousands ) Amortized Cost Estimated Fair Value Due in 1 year or less $ 288,211 $ 288,211 Due in 1-2 years 49,120 49,120 Due in 2-5 years 14,005 14,005 Total investments in available-for-sale securities $ 351,336 $ 351,336 As of December 30, 2018 , the Company did not have any investments in an unrealized position for which an other-than-temporary impairment had not been recognized. The following table shows the gross unrealized losses and fair value of the Company’s investments with unrealized losses as of April 1, 2018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78,726 $ (1,324 ) $ 23,286 $ (380 ) $ 102,012 $ (1,704 ) Asset-backed securities 14,147 (90 ) 2,540 (20 ) 16,687 (110 ) U.S. government treasuries and agencies securities 25,352 (221 ) 34,920 (673 ) 60,272 (894 ) International government bonds — — 2,638 (12 ) 2,638 (12 ) Total $ 118,225 $ (1,635 ) $ 63,384 $ (1,085 ) $ 181,609 $ (2,720 ) During the three months ended December 30, 2018, the Company recognized an impairment of $1.3 million on available-for-sale investments based on its evaluation of available evidence and the Company's intent to sell these investments during the fourth quarter of fiscal 2019 to fully settle the outstanding balance of its Term B-1 Loan. Gains and losses recognized in earnings are credited or charged to interest income and other on the condensed consolidated statements of operations. Substantially all of the Company’s unrealized losses on its available-for-sale marketable debt instruments can be attributed to fair value fluctuations in an unstable credit environment that resulted in a decrease in the market liquidity for debt instruments. Non-marketable Equity Securities As of December 30, 2018 and April 1, 2018 , the Company holds capital stock of privately-held companies with total amount of $25.4 million and $27.3 million , respectively. During the nine months ended December 30, 2018 , the Company purchased preferred shares of a privately-held company for $1.0 million . These investments in stocks (included in Other Assets on the Condensed Consolidated Balance Sheets) are accounted for as cost-method investments, as the Company owns less than 20% of the voting securities and does not have the ability to exercise significant influence over operating and financial policies of each entity. The Company measures equity investments that do not have readily determinable fair values at cost minus impairment, if any, plus or minus changes resulting from observable price changes in orderly transactions for the identical or a similar investment of the same issuer (referred to as the measurement alternative). The Company recorded impairment charges of $0.8 million and $2.8 million for certain investment during the three and nine months ended December 30, 2018 , respectively. There was no impairment charge during the three and nine months ended December 31, 2017 .</t>
  </si>
  <si>
    <t>Stock-Based Employee Compensation</t>
  </si>
  <si>
    <t>Disclosure of Compensation Related Costs, Share-based Payments [Abstract]</t>
  </si>
  <si>
    <t>Stock-Based Employee Compensation Total stock-based compensation expense, related to all of the Company’s share-based awards, was comprised as follows: Three Months Ended Nine Months Ended (in thousands) December 30, 2018 December 31, 2017 December 30, December 31, Cost of revenues $ 919 $ 790 $ 2,776 $ 2,186 Research and development 17,701 6,816 32,666 18,871 Selling, general and administrative 18,850 5,974 32,728 17,291 Total stock-based compensation expense $ 37,470 $ 13,580 $ 68,170 $ 38,348 In November 2018, the Company’s Board of Directors, in connection with the Merger Agreement, approved the following amendments to equity awards held by certain of the Company’s executive officers: • Acceleration of the vesting date and exercisability of unvested stock options to December 26, 2018. • Conversion of certain restricted stock units (RSUs) and performance-based RSUs (PSUs) into restricted stock awards (RSAs) and acceleration of vesting for portion of the total RSAs on December 26, 2018. The remaining RSAs which were not covered by vesting acceleration will continue to vest based on the original vesting schedules of the respective RSUs and PSUs, and subject to the executive officers continuing to provide services to the Company. The Company recorded $20.0 million of stock-based compensation expense related to the acceleration of unvested stock options and certain RSAs. Also, the Company recorded $37.7 million of treasury stock representing withholding of employees’ vested RSAs for tax withholding purposes. Such amount was considered an outlay to repurchase the Company’s equity instrument and was classified as a financing activity in the Condensed Consolidated Statement of Cash Flows. The amount of stock-based compensation expense that was capitalized during the periods presented above was immaterial.</t>
  </si>
  <si>
    <t>Stockholders' Equity</t>
  </si>
  <si>
    <t>Equity [Abstract]</t>
  </si>
  <si>
    <t>Stockholders' Equity Stock Repurchase Program. On April 24, 2018, the Company's Board of Directors approved an increase to the share repurchase authorization of $400 million . In the nine months ended December 30, 2018 , the Company repurchased 2.6 million shares for $87.5 million . As of December 30, 2018 , approximately $419.3 million was available for future purchase under the share repurchase program. Shares repurchased were recorded as treasury stock and resulted in a reduction of stockholder's equity. Due to the pending merger with Renesas, the Company suspended further repurchases under its repurchase program effective September 11, 2018 .</t>
  </si>
  <si>
    <t>Balance Sheet Detail</t>
  </si>
  <si>
    <t>Balance Sheet Related Disclosures [Abstract]</t>
  </si>
  <si>
    <t>Balance Sheet Detail (in thousands) December 30, 2018 April 1, 2018 Inventories, net Raw materials $ 3,738 $ 4,345 Work-in-process 37,728 45,713 Finished goods 24,676 18,644 Total inventories, net $ 66,142 $ 68,702 Accounts receivable, net Accounts receivable, gross $ 121,637 $ 120,953 Allowance for returns, price credits and doubtful accounts (1) (1,728 ) (12,174 ) Total accounts receivable, net $ 119,909 $ 108,779 Property, plant and equipment, net Land $ 11,535 $ 11,535 Machinery and equipment 305,210 285,784 Building and leasehold improvements 51,311 50,722 Total property, plant and equipment, gross 368,056 348,041 Less: accumulated depreciation (2) (277,179 ) (261,196 ) Total property, plant and equipment, net $ 90,877 $ 86,845 Other accrued liabilities Accrued restructuring costs (3) $ 1,386 $ 4,637 Current income tax payable 4,783 6,281 Refund liabilities (1) 14,356 — Other (4) 24,909 15,606 Total other accrued liabilities $ 45,434 $ 26,524 Other long-term obligations Deferred compensation related liabilities $ 16,324 $ 16,310 Other (5) 11,062 9,374 Total other long-term liabilities $ 27,386 $ 25,684 (1) Upon adoption of ASC Topic 606 under the modified retrospective method, price adjustment and other revenue reserves were presented in “Other Accrued Liabilities” effective April 2, 2018 . Those reserves were previously included in “Accounts Receivable, Net”. Refer to Note 3 for additional information. (2) Depreciation expense was $7.0 million and $6.2 million for the three months ended December 30, 2018 and December 31, 2017 , respectively. Depreciation expense was $20.5 million and $19.4 million for the nine months ended December 30, 2018 and December 31, 2017 , respectively. (3) Includes accrued severance costs related to various restructuring actions. Refer to Note 12 for additional information. (4) Other current liabilities consist primarily of current portion of liability for contingent consideration, merger-related expenses associated with the pending merger with Renesas, current portion of deferred revenue and other accrued unbilled expenses. (5) Other long-term obligations consist primarily of non-current portion of deferred revenue and other long-term accrued liabilities.</t>
  </si>
  <si>
    <t>Accumulated Other Comprehensive Income (Loss)</t>
  </si>
  <si>
    <t>Accumulated Other Comprehensive Income (Loss), Net of Tax [Abstract]</t>
  </si>
  <si>
    <t xml:space="preserve">Accumulated Other Comprehensive Income (Loss) Changes in the balance of accumulated other comprehensive income (loss) by component, net of tax, for the nine months ended December 30, 2018 consisted of the following: (in thousands) Cumulative translation adjustments Unrealized gain (loss) on available-for-sale investments Pension adjustments Total Balance as of April 1, 2018 $ (2,151 ) $ (2,677 ) $ 65 $ (4,763 ) Other comprehensive income (loss) before reclassifications (3,554 ) 700 270 (2,584 ) Amounts reclassified out of accumulated other comprehensive loss — 1,977 — 1,977 Net current-period other comprehensive income (loss) (3,554 ) 2,677 270 (607 ) Balance as of December 30, 2018 $ (5,705 ) $ — $ 335 $ (5,370 ) Comprehensive income components consisted of: (in thousands) Nine Months Ended December 30, 2018 Location Realized loss on available-for-sale securities $ 652 Interest income and other, net Impairment of available-for-sale securities 1,325 Interest income and other, net Total amounts reclassified out of accumulated other comprehensive income (loss) $ 1,977 </t>
  </si>
  <si>
    <t>Goodwill and Intangible Assets, Net</t>
  </si>
  <si>
    <t>Goodwill and Intangible Assets Disclosure [Abstract]</t>
  </si>
  <si>
    <t>Goodwill and Intangible Assets, Net During the first quarter of fiscal 2019, the Company revised the composition of its reportable segments as a result of certain organizational changes (Refer to Note 18 for details). Goodwill was reallocated between the two reportable segments using a relative fair value approach. As a result, the Company completed assessments of any potential goodwill impairment for all reportable segments immediately prior to and after the reallocation and determined that no impairment existed. Goodwill balances by reportable segment as of December 30, 2018 and April 1, 2018 are as follows: Reportable Segments (in thousands) Communications Computing, Consumer and Industrial Total Balance as of April 1, 2018 $ 141,300 $ 278,817 $ 420,117 Reallocation of goodwill (21,206 ) 21,206 — Balance as of December 30, 2018 $ 120,094 $ 300,023 $ 420,117 Goodwill balances as of December 30, 2018 and April 1, 2018 were net of $920.3 million in accumulated impairment losses. Intangible asset balances as of December 30, 2018 and April 1, 2018 are summarized as follows: December 30, 2018 (in thousands) Gross Assets Accumulated Amortization Net Assets Purchased intangible assets: Developed technology $ 343,403 $ (242,876 ) $ 100,527 Trademarks 5,391 (5,391 ) — Customer relationships 201,997 (158,543 ) 43,454 Intellectual property licenses 7,500 (4,800 ) 2,700 Software licenses 20,894 (3,990 ) 16,904 Total purchased intangible assets $ 579,185 $ (415,600 ) $ 163,585 April 1, 2018 (in thousands) Gross Assets Impairment Accumulated Amortization Net Assets Purchased intangible assets: Developed technology $ 336,402 $ — $ (223,882 ) $ 112,520 Trademarks 5,391 — (5,391 ) — Customer relationships 201,997 — (149,416 ) 52,581 Intellectual property licenses 7,500 — (3,901 ) 3,599 Software licenses 6,023 — (943 ) 5,080 Total amortizable purchased intangible assets 557,313 — (383,533 ) 173,780 In-process research and development (IPR&amp;D) 9,017 (2,016 ) — 7,001 Total purchased intangible assets $ 566,330 $ (2,016 ) $ (383,533 ) $ 180,781 Amortization expense for the three months ended December 30, 2018 and December 31, 2017 was $11.3 million and $10.4 million , respectively. Amortization expense for the nine months ended December 30, 2018 and December 31, 2017 was $32.1 million and $32.0 million , respectively. During the nine months ended December 31, 2017 , the Company recorded an accelerated amortization charge of $2.0 million related to certain software licenses as the estimated future cash flows expected resulting from the use of the assets were less than the carrying amount. The intangible assets are being amortized over estimated useful lives of 1 to 7 years. Based on the intangible assets recorded as of December 30, 2018 , the expected future amortization expense for intangible assets is as follows (in thousands): Fiscal Year Amount 2019 (Remaining 3 months) $ 11,498 2020 46,589 2021 45,633 2022 40,350 2023 and thereafter 19,515 Total intangible assets $ 163,585</t>
  </si>
  <si>
    <t>Restructuring</t>
  </si>
  <si>
    <t>Restructuring and Related Activities [Abstract]</t>
  </si>
  <si>
    <t>Restructuring The following table shows the provision of the restructuring charges and the liability remaining as of December 30, 2018 : (in thousands) Amount Severance and related charges: Balance as of April 1, 2018 $ 4,637 Provision 1,891 Payments and other adjustments (5,142 ) Balance as of December 30, 2018 $ 1,386 Facility and related charges: Balance as of April 1, 2018 $ 2,281 Provision 315 Payments and other adjustments (2,233 ) Balance as of December 30, 2018 $ 363 As part of an effort to streamline operations with changing market conditions and to create a more efficient organization, the Company has undertaken restructuring actions to reduce its workforce and consolidate facilities. The Company’s restructuring expenses consist primarily of severance and termination benefit costs related to the reduction of its workforce, asset impairment charges and lease obligation charges related to a facility that is no longer used. Integration-related Restructuring Plans In fiscal 2018, the Company implemented planned cost reduction and restructuring activities in connection with the acquisition of GigPeak. Accordingly, the Company reduced headcount by 46 and recorded severance costs of approximately $2.7 million , of which $2.1 million was paid during fiscal 2018 and $0.6 million was paid in the nine months ended December 30, 2018 . In connection with the GigPeak integration, the Company recorded $2.8 million in fiscal 2018 for lease obligation charges related to a facility that the Company had determined to meet the cease-use date criteria. The fair value of this liability at the cease-use date was determined based on the remaining cash flows for lease rentals, and minimum lease payments, reduced by estimated sublease rentals, discounted using a credit adjusted risk free rate in accordance with ASC 420, Exit or Disposal Cost Obligations . During the three months ended September 30, 2018, the Company entered into a lease termination agreement and paid a lease termination fee of $1.5 million for the early termination of the lease. No penalties were incurred as a result of the early termination. As of December 30, 2018 , the total accrued balance was $0.2 million , which is expected to be paid by the fourth quarter of fiscal 2019. Other Restructuring Plans In fiscal 2018, the Company exited certain non-strategic businesses and reduced headcount by 63 . The Company recorded employee severance costs of approximately $5.1 million , of which $2.3 million was paid during fiscal 2018. The Company recorded additional accruals of $0.5 million and paid $3.3 million in the nine months ended December 30, 2018 . During the three months ended September 30, 2018, the Company reduced headcount by 18 and recorded an accrual of $1.4 million related to this action, of which $0.6 million was paid during the three months ended December 30, 2018 . As of December 30, 2018 , the total accrued balance for employee severance costs related to those actions was $0.8 million , which is expected to be paid by the first quarter of fiscal 2020. The balance of facility and related charges also included a $0.2 million lease liability related to the cease-use of a design center, which is expected to be fully paid in fiscal 2022. In fiscal 2017, the Company prepared a workforce-reduction plan with respect to employees and closed its remaining business in France. The Company has substantially completed payments of termination benefits and the total accrued balance related to this action was $0.8 million as of April 1, 2018. The Company paid $0.5 million during the first quarter of fiscal 2019. Accordingly, the total accrued balance for employee severance costs related to this action was $0.3 million as of December 30, 2018 . The Company expects to complete this action by the fourth quarter of fiscal 2019. In fiscal 2015, the Company prepared a workforce-reduction plan with respect to employees of its HSC business in France and the Netherlands. The Company has substantially completed payments of termination benefits and the total accrued balance related to this action was $0.6 million as of April 1, 2018. The Company paid $0.3 million during the three months ended December 30, 2018 . The Company expects to complete this action by the fourth quarter of fiscal 2019.</t>
  </si>
  <si>
    <t>Commitments and Contingencies</t>
  </si>
  <si>
    <t>Commitments and Contingencies Disclosure [Abstract]</t>
  </si>
  <si>
    <t>Commitments and Contingencies Warranty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1 million and $0.3 million as of December 30, 2018 and April 1, 2018 , respectively. Litigation On September 10, 2018, the Company and Renesas announced that they had entered into an Agreement and Plan of Merger, dated as of September 10, 2018. On November 20, 2018, a purported class action was filed in Santa Clara County Superior Court (Phalen v. Integrated Device Technology, Inc., et al., Case No. 18CV338946). On November 26, 2018, a purported class action was filed in the United States District Court of Delaware (Rosenblatt v. Integrated Device Technology, Inc., et al., Case No. 18-cv-01860-LPS). On November 28, 2018, a second purported class action was filed in the United States District Court of Delaware (Wang v. Integrated Device Technology, Inc., et al., Case No. 18-cv-01885-LPS). On November 30, 2018, a purported class action was filed in the United States District Court for the Northern District of California (Neeld v. Integrated Device Technology, Inc., et al., Case No. 3:18-cv-07217-SI). The Company was named as a defendant in all four class action complaints. The Phalen complaint asserted claims for breach of fiduciary duties, and sought to enjoin the proposed transaction between the Company and Renesas as well as certain other equitable relief, unspecified damages and attorneys’ fees and costs. The Rosenblatt, Wang, and Neeld complaints asserted claims under Sections 14 and 20 of the Securities Exchange Act of 1934, alleging that the Preliminary Proxy Statement on Schedule 14A filed by the Company with the SEC contained material omissions and misstatements, and sought to enjoin the proposed transaction between the Company and Renesas as well as certain other equitable relief, unspecified damages and attorneys’ fees and costs. On or around January 23, 2019, Phalen voluntarily dismissed his complaint with prejudice. On or around January 31, 2019, Rosenblatt and Wang voluntarily dismissed their complaints with prejudice. On or around February 1, 2019, Neeld voluntarily dismissed his complaint with prejudice.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d that Defendants including the Company “…generated, transported, and/or arranged for the transport and/or disposal of hazardous waste to the Property.” On August 15, 2012, Maxim I Properties voluntarily dismissed its Complaint without prejudice. However, another defendant, Moyer Products, Inc., counter-claimed against the plaintiff, Maxim, and cross-claimed against the remaining co-Defendants, including the Company. Thus, the Company remains a cross-defendant in this action. In a related, but independent action, the California Department of Toxic Substances Control ("DTSC") notified the Company in September 2012 that the Company, and more than 50 other entities, were being named as respondents to DTSC's Enforcement Order, as “a generator of hazardous waste.” In April 2013, the Company, along with the other “respondent” parties, entered into a Corrective Action Consent Agreement ("CACA") with the DTSC, agreeing to conduct the Property investigation and corrective action selection. The CACA supersedes the DTSC's Enforcement Order. The District Court for the Northern District of California stayed the Maxim/Moyer litigation pending the Property investigation under the CACA and DTSC's corrective action selection. Property investigation activity took place between April 2013 and June 2015. On June 23, 2015, the DTSC deemed the Property investigation complete. The DTSC continues to evaluate corrective action alternatives. The Company will continue to vigorously defend itself against the allegations in the Complaint and evaluate settlement options with Moyer upon notification from DTSC of its corrective action selection. No specific corrective action has been selected yet, and thus no specific monetary demands have been made. The Company may also be a party to various other legal proceedings and claims arising in the normal course of business from time to time. With regard to the matters listed above, along with various other legal proceedings and claims and future matters that may arise, potential liability and probable losses or ranges of possible losses due to an unfavorable litigation outcome cannot be reasonably estimated at this time. Generally, litigation is subject to inherent uncertainties, and no assurance can be given that the Company will prevail in any particular lawsuit or claim. Pending lawsuits, claims as well as potential future litigation, could result in substantial costs and diversion of resources and could have a material adverse effect on the Company's financial condition, results of operations or cash flows.</t>
  </si>
  <si>
    <t>Employee Benefit Plans</t>
  </si>
  <si>
    <t>Retirement Benefits [Abstract]</t>
  </si>
  <si>
    <t>Employee Benefit Plans 401(k) Plan The Company sponsors a 401(k) retirement matching plan for qualified domestic employees. The Company recorded expenses of approximately $ 2.3 million and $ 1.9 million in matching contributions under the plan during the nine months ended December 30, 2018 and December 31, 2017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December 30, 2018 and April 1, 2018 , obligations under the plan totaled approximately $16.3 million , respectively. Additionally, the Company has set aside assets in a separate trust that is invested in corporate owned life insurance intended to substantially fund the liability under the plan. As of December 30, 2018 and April 1, 2018 , the deferred compensation plan assets were approximately $16.4 million and $16.9 million , respectively. During the first quarter of fiscal 2013, the Company assumed a deferred compensation plan associated with the acquisition of Fox Enterprises, Inc. Under this plan, participants in retirement are entitled to receive a fixed amount from the Company on a monthly basis. The Company has purchased life insurance policies with the intention of funding the liability under this plan. As of both December 30, 2018 and April 1, 2018 , the deferred compensation plan assets were approximately $0.4 million . As of both December 30, 2018 and April 1, 2018 , the liabilities under this plan were approximately $0.8 million .</t>
  </si>
  <si>
    <t>Convertible Senior Notes, Warrants, and Hedges</t>
  </si>
  <si>
    <t>Debt Disclosure [Abstract]</t>
  </si>
  <si>
    <t>Convertible Senior Notes, Warrants and Hedges Convertible Notes Offering On October 29, 2015, the Company priced its private offering of $325.0 million in aggregate principal amount of 0.875% Convertible Senior Notes due 2022 ("Initial Convertible Notes"). On November 3, 2015, the initial purchasers in such offering exercised in full the over-allotment option to purchase an additional $48.8 million in aggregate principal amount of Convertible Notes (“Additional Convertible Notes”, and together “Convertible Notes”). The aggregate principal amount of Convertible Notes is $373.8 million . The net proceeds from this offering were approximately $363.4 million , after deducting the initial purchasers’ discounts and commissions and the offering expenses. The Convertible Notes are governed by the terms of an indenture, dated November 4, 2015 (“Indenture”), between the Company and a trustee. The Convertible Notes are the senior unsecured obligations of the Company and bear interest at a rate of 0.875% per annum, payable semi-annually in arrears on May 15 and November 15 of each year, commencing May 15, 2016. The Convertible Notes will mature on November 15, 2022, unless earlier repurchased or converted. At any time prior to the close of business on the business day immediately preceding August 15, 2022, holders may convert their Convertible Notes at their option only under the following circumstances: (1) during any fiscal quarter commencing after the fiscal quarter ending on April 3, 2016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or (3) upon the occurrence of specified corporate events. On or after August 15, 2022 until the close of business on the second scheduled trading day immediately preceding the maturity date, holders may convert their notes at any time, regardless of the forgoing circumstances. The conversion rate for the Convertible Notes will initially be 29.8920 shares of common stock per $1,000 principal amount of Convertible Notes, which corresponds to an initial conversion price of approximately $33.45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At the debt issuance date, the Convertible Notes, net of issuance costs, consisted of the following: (in thousands) November 3, 2015 Liability component Principal $ 274,435 Less: Issuance cost (7,568 ) Net carrying amount 266,867 Equity component * Allocated amount 99,316 Less: Issuance cost (2,738 ) Net carrying amount 96,578 Convertible Notes, net $ 363,445 * Recorded on the Condensed Consolidated Balance Sheets within additional paid-in capital. The following table includes total interest expense recognized related to the Convertible Notes during the three and nine months ended December 30, 2018 and December 31, 2017 : Three Months Ended Nine Months Ended (in thousands) December 30, 2018 December 31, 2017 December 30, 2018 December 31, 2017 Contractual interest expense $ 826 $ 827 $ 2,480 $ 2,480 Amortization of debt discount 3,437 3,254 10,173 9,631 Amortization of debt issuance costs 271 270 811 811 $ 4,534 $ 4,351 $ 13,464 $ 12,922 The net liability component of Convertible Notes is comprised of the following as of December 30, 2018 : (in thousands) December 30, 2018 Net carrying amount as of April 1, 2018 $ 299,551 Amortization of debt issuance costs during the period 10,173 Amortization of debt discount during the period 811 Net carrying amount as of December 30, 2018 $ 310,535 During both the three and nine months ended December 30, 2018 and December 31, 2017 , the Company paid contractual interest on the Convertible Notes of approximately $1.6 million and $3.3 million , respectively. See Note 5 to the Company's condensed consolidated financial statements for fair value disclosures related to the Company's Convertible Notes. The price of the Company’s common stock was greater than or equal to 130% of the conversion price for at least 20 trading days during the 30 consecutive trading days ending on the last trading day of fiscal quarter ended December 30, 2018. Therefore, as of December 30, 2018, the conversion threshold had been met and the Convertible Notes became convertible at the holders’ option beginning on December 31, 2018 and ending on March 31, 2019. As such, the $310.5 million carrying value of the Convertible Notes as of December 30, 2018 was classified as a current liability and the $63.2 million difference between the principal amount and the carrying value of the Convertible Notes was reclassified from shareholders' equity to convertible debt conversion obligation in the mezzanine equity section of the Condensed Consolidated Balance Sheet as of December 30, 2018. The determination of whether or not the Convertible Notes are convertible must continue to be performed on a quarterly basis. Consequently, the Convertible Notes may be reclassified as long-term debt and the convertible debt conversion obligation may be reclassified within shareholders' equity if the conversion threshold is not met in future quarters. Upon conversion, the Company will pay or deliver, as the case may be, cash, shares of common stock or a combination of cash and shares of common stock, at the Company’s election. Holders will not receive any additional cash payment or additional shares of the Company's common stock representing accrued and unpaid interest, if any, upon conversion of a Convertible Note, except in limited circumstances. Instead, interest will be deemed to be paid by the cash and shares, if any, of the Company’s common stock paid or delivered, as the case may be, to such holder upon conversion of a Convertible Note. As of December 30, 2018, the Company had not received conversion notices and no conversions had taken place. Convertible Note Hedge and Warrant Transactions In connection with the pricing of the Convertible Notes, on October 29, 2015, the Company entered into convertible note hedge transaction (the "Initial Bond Hedge"), with JPMorgan Chase Bank, National Association (the “Option Counterparty”) and paid $81.9 million . On October 29, 2015 , the Company also entered into separate warrant transaction (the "Initial Warrant Transaction") with the Option Counterparty and received $49.4 million . In connection with the exercise of the Over-Allotment Option, on November 3, 2015, the Company entered into a convertible note hedge transaction (the “Additional Bond Hedge”, and together with the Initial Bond Hedges, the “Bond Hedge”) with the Option Counterparty and paid $12.3 million . On November 3, 2015, the Company also entered into separate additional warrant transaction (the “Additional Warrant Transaction”, and together with the Initial Warrant Transaction, the “Warrant Transactions”) with the Option Counterparty and received $7.4 million . Total amount paid for the purchase of bond hedge and total amount received for the sale of warrants were $94.2 million and $56.8 million , respectively.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33.45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48.66 per share. The Bond Hedges and Warrants are not marked to market. The value of the Bond Hedges and Warrants were initially recorded in stockholders' equity and continue to be classified as stockholders' equity in accordance with ASC 815-40, Derivatives and Hedging – Contracts in Entity's Own Equity . As of December 30, 2018 and April 1, 2018 , no warrants have been exercised. Term B Loan On April 4, 2017 , the Company, JP Morgan Chase bank, N.A.("JP Morgan") as administrative agent and a group of lenders entered into a credit agreement that provides for variable rate term loans in aggregate principal amount of $200.0 million , with an original term of 7 years (the "Initial Term B Loan"). After payment of transaction costs associated with the Credit Agreement, the Company received net proceeds from the Initial Term B Loan of approximately $194.3 million , which was used to partially finance the acquisition of GigPeak and other payments related to such transaction. On May 29, 2018 (the "Closing Date"), the Company entered into Amendment No. 1 (the “Amendment”) to its Credit Agreement, for the purpose of, among other things, reducing the interest margin applicable to loans under the Credit Agreement by 0.50% , all of which was treated as a debt modification. On the Closing Date, the aggregate principal amount of the term loans outstanding under the Credit Agreement was approximately $198.0 million . Under the Amendment, the lenders agreed to provide to IDT new term loans (the “Term B-1 Loan”) in the same aggregate principal amount as the outstanding Initial Term B Loan. Such Term B-1 Loan was used to refinance the outstanding Initial Term B Loan in full. The maturity date of the Term B-1 Loan is April 4, 2024 ; provided that if any of the Company's Convertible Notes are outstanding on August 16, 2022, the maturity date of which had not otherwise been extended to a date that is no earlier than 91 days after April 4, 2024 , the Term B-1 Loan maturity date shall instead be August 16, 2022, unless the Company and its guarantors shall have cash, permitted investments and/or unwithdrawn revolving credit commitments in an aggregate amount not less than the aggregate principal amount of then outstanding Convertible Notes. The Company will repay the principal amount of the Term B-1 Loan on the last day of each March 31, June 30, September 30 and December 31, in an amount equal to 0.25% of the principal amount of the Term B-1 Loan; and on the maturity date, as described above, in an amount equal to the remainder of the outstanding principal amount of the Term B-1 Loan. The Company may prepay the Term B-1 Loan, in whole or in part, at any time without premium or penalty, subject to certain conditions, and amounts repaid or prepaid may not be reborrowed. The interest rate of the Term B-1 Loan is based on adjusted LIBO rate which is equal to the LIBO rate for such interest period multiplied by statutory reserve rate, plus an applicable margin of 2.5% ( 3.0% prior to the Amendment). For the three-month periods ended December 30, 2018 and December 31, 2017 , the interest rate on the Term B-1 Loan and the Initial Term B Loan was approximately 4.80% and 4.15% , respectively. The following table summarizes the outstanding borrowings as of December 30, 2018 and April 1, 2018 : (in thousands) December 30, 2018 April 1, 2018 Outstanding principal balance $ 197,010 $ 198,000 Unamortized debt issuance costs and debt discount (4,312 ) (4,927 ) Outstanding principal, net of unamortized debt issuance costs and debt discount $ 192,698 $ 193,073 Classified as follows: Current portion of bank loan $ 192,698 $ 2,000 Long-term bank loan $ — $ 191,073 As of December 30, 2018, the Company has reclassified the Term B-1 Loan with net carrying amount of $192.7 million to short-term liability based on its intent and ability to fully settle the Term B-1 Loan within the next twelve months and prior to the close of the Merger. The Company made payments totaling $1.0 million towards the outstanding principal balance of the Term B-1 Loan during the nine months ended December 30, 2018 . The following table includes the total interest expense recognized during the three and nine months ended December 30, 2018 and December 31, 2017 , respectively: Three Months Ended Nine Months Ended (in thousands) December 30, 2018 December 31, 2017 December 30, 2018 December 31, 2017 Contractual interest expense $ 2,390 $ 2,015 $ 7,049 $ 6,398 Amortization of debt issuance costs and debt discount 205 205 615 614 Total $ 2,595 $ 2,220 $ 7,664 $ 7,012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redit Agreement includes customary events of default, including among others, nonpayment of principal or interest, material inaccuracy of representations and failure to comply with covenants. Under certain circumstances, a default interest rate will apply on all overdue obligations under the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The Company is in compliance with the covenants as of December 30, 2018 . See Note 5 to the Company's consolidated financial statements for fair value determination.</t>
  </si>
  <si>
    <t>Term B Loan</t>
  </si>
  <si>
    <t>Income Taxes</t>
  </si>
  <si>
    <t>Income Tax Disclosure [Abstract]</t>
  </si>
  <si>
    <t>Income Taxes During the three and nine months ended December 30, 2018 , the Company recorded an income tax benefit of $4.3 million and $0.1 million , respectively. The Company recorded an income tax expense of $101.0 million and $100.0 million during the three and nine months ended December 31, 2017 , respectively. The income tax benefit recorded in the three and nine months ended December 30, 2018 was primarily due to the tax benefit from excess tax benefits on stock-based compensation and the impacts of the current year U.S. taxation of certain income of the Company’s foreign subsidiaries and an increase in higher-taxed earnings in foreign jurisdictions, partially offset by tax benefits from U.S. research and development and future foreign tax credit arising from withholding taxes on unrepatriated foreign earnings. The income tax expense recorded in the nine months ended December 31, 2017 was primarily due to the reduction of the deferred tax liability related to amortization of acquired intangible assets as well as the tax benefit from excess tax benefits on stock-based compensation. The Company’s effective tax rate was significantly less than the U.S. federal statutory rate of 21% in all periods primarily due to the benefits of lower-taxed earnings in foreign jurisdictions, including Malaysia, where a tax holiday is in effect through fiscal 2021. On December 22, 2017, the U.S. government enacted comprehensive tax legislation commonly referred to as the Tax Cuts and Jobs Act (“TCJA”). The TCJA provides for numerous significant tax law changes and modifications including, among other things, reducing the U.S. federal corporate tax rate from 35 percent to 21 percent; requiring companies to pay a one-time transition tax on certain unremitted earnings of foreign subsidiaries; generally eliminating U.S. federal income taxes on dividends from foreign subsidiaries; requiring a current inclusion in U.S. federal taxable income of certain earnings of controlled foreign corporations; and creating a new limitation on deductible interest expense. Certain provisions of the TCJA began to impact the Company fiscal year 2018, while other provisions began to impact the Company beginning in fiscal year 2019. The SEC staff issued Staff Accounting Bulletin 118 which allows companies to record provisional amounts during a measurement period that is similar to the measurement period used when accounting for business combinations. As of April 1, 2018, the Company has made reasonable estimates of the effects on its existing deferred tax balances and the one-time repatriation tax recording provisional charges of $10.3 million and $103.9 million , respectively, as a component of income tax expense from continuing operations. The $10.3 million charge for the effect on the Companies deferred tax balances resulted from the reduction of the corporate income tax rate to 21%.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reverse in the future. The $103.9 million charge for the one-time repatriation tax increased other accrued liabilities by $1.5 million , increased long-term income taxes payable by $24.1 million , and reduced deferred tax assets, for the utilization of tax attributes, by $78.3 million . The liabilities resulting from the repatriation tax are payable over a period of up to eight years. The provisional amount was based on the Company’s total post-1986 earnings and profits (“E&amp;P”) of its foreign subsidiaries. The majority of these earnings were historically permanently reinvested outside the United States, thus no taxes had previously been provided for these earnings. In addition, the one-time repatriation tax is based in part on the amount of those earnings held in cash and other specified assets either as of the end of fiscal year 2018 or the average of the year-end balances for fiscal years 2016 and 2017. The TCJA creates a new Global Intangible Low-Taxed Income (“GILTI”) requirement under which certain income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the Company’s global income to determine what the impact is expected to be. The Company has elected to treat any future U.S. inclusions in taxable income related to GILTI as a current-period expense when incurred (the “period cost method”). As of December 30, 2018 , the Company completed its accounting for the tax effects of the enactment of the TCJA and had no material adjustments made to the provisional amounts recorded in the prior fiscal year, and the SAB 118 measurement period subsequently ended on December 22, 2018. Although the Company no longer considers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In fiscal year 2018, in connection with the TCJA and review of the Company’s projected offshore cash flows, and global cash requirements, the Company determined that historical foreign earnings would no longer be permanently reinvested. The Company plans to continue to repatriate its offshore earnings to the U.S. for domestic operations, and has accrued for the related tax impacts accordingly. In October 2016, the FASB issued ASU 2016-16, Intra-Entity Transfers of Assets Other Than Inventory ,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Company adopted the new guidance in the first quarter of fiscal 2019. Upon adoption, the Company applied a modified retrospective transition approach and recognized the unamortized portion of the deferred tax charge of $13.9 million through a cumulative-effect adjustment to accumulated deficit. As of December 30, 2018 ,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The Company benefits from tax incentives granted by local tax authorities in certain foreign jurisdictions. In the fourth quarter of fiscal 2011, the Company agreed with the Malaysia Industrial Development Board to enter into a new tax incentive agreement which is a full tax exemption on statutory income for a period of 10 years commencing April 4, 2011. This tax incentive agreement is subject to the Company meeting certain financial targets, investments, headcounts and activities in Malaysia. As of December 30, 2018 , the Company is under examination in Malaysia for fiscal years 2012 through 2017, in Canada for fiscal year 2018, in France for calendar years 2013 through 2014, and in India for fiscal years 2017 through 2018. Although the final outcome of each examination is uncertain, based on currently available information, the Company believes that the ultimate outcome will not have a material adverse effect on its financial position, cash flows or results of operations. The Company's open years in the U.S. federal jurisdiction are fiscal year 2015 and later years. In addition, the Company is effectively subject to federal tax examination adjustments for tax years ended on or after fiscal year 2000, in that the Company has tax attribute carryforwards from these years that could be subject to adjustments, if and when utilized. The Company's open years in various state and foreign jurisdictions are fiscal years 2011 and later. The Company does not expect a material change in unrecognized tax benefits within the next twelve months.</t>
  </si>
  <si>
    <t>Segment Information</t>
  </si>
  <si>
    <t>Segment Reporting [Abstract]</t>
  </si>
  <si>
    <t>Segment Information The Chief Operating Decision Maker is the Company’s President and Chief Executive Officer. During the first quarter of fiscal 2019, the Company reorganized its operating segment structure resulting in a change to the composition of its reportable segments. Prior to the reorganization, some product groups of the acquired GigPeak business were aggregated into the Communications segment while the rest were included in the Computing, Consumer and Industrial segment. As a result of the reorganization, the entire GigPeak business was aggregated to the Computing, Consumer and Industrial segment. The segment financial results for the three and nine months ended December 31, 2017 have been adjusted to conform to the new reportable segment structure effective April 2, 2018 . The Company's reportable segments include the following: • Communications segment: includes clock and timing solutions, radio frequency (RF), flow-control management such as multi-port products, telecommunication interface, high-speed static random access memory, first in and first out memory, digital logic and frequency control solutions and Serial RapidIO® switching solutions. • Computing, Consumer and Industrial segment: includes clock generation and distribution products, high-performance server memory interfaces, wireless power, PCI Express®, signal integrity, power management solutions, signal integrity products, optical interconnect, video distribution and contribution solutions and sensing products for mobile, automotive and industrial solutions. The tables below provide information about these segments: Revenues by segment Three Months Ended Nine Months Ended December 30, 2018 December 31, 2017 December 30, 2018 December 31, 2017 (in thousands) (1) (1) Communications $ 73,589 $ 63,333 $ 214,059 $ 181,839 Computing, Consumer and Industrial 166,998 153,742 490,528 436,347 Total revenues $ 240,587 $ 217,075 $ 704,587 $ 618,186 Income by segment Three Months Ended Nine Months Ended December 30, 2018 December 31, 2017 December 30, 2018 December 31, 2017 (in thousands) (1) (1) Communications $ 34,145 $ 26,077 $ 100,640 $ 70,997 Computing, Consumer and Industrial 43,283 36,719 116,642 94,548 Unallocated expenses: Amortization of intangible assets (9,423 ) (9,287 ) (28,122 ) (29,091 ) Inventory fair market value adjustment — (1,178 ) (790 ) (7,270 ) Assets impairment and other — — — (917 ) Stock-based compensation (37,470 ) (13,578 ) (68,170 ) (38,348 ) Severance, retention and facility closure costs — (378 ) (1,714 ) (5,210 ) Acquisition-related costs and other — — — (2,225 ) Merger-related expenses (4,511 ) — (8,395 ) — Other-than-temporary impairment loss on investment (841 ) — (2,841 ) — Realized loss on available-for-sale securities (652 ) — (652 ) — Impairment of available-for-sale securities (1,325 ) — (1,325 ) — Interest expense and other, net (5,885 ) (5,583 ) (17,374 ) (15,311 ) Income before income taxes $ 17,321 $ 32,792 $ 87,899 $ 67,173 (1) Prior period numbers have been adjusted to conform to the current organizational structure. The Company does not allocate goodwill and intangible assets impairment charge, IPR&amp;D, severance, acquisition-related costs, merger-related expenses, stock-based compensation, realized loss on and impairment of available-for-sale securities,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Three Months Ended Nine Months Ended (in thousands) December 30, 2018 December 31, 2017 December 30, December 31, Hong Kong $ 101,985 $ 84,036 $ 272,456 $ 218,733 Rest of Asia Pacific 63,546 62,112 195,296 189,430 Europe 29,659 27,242 90,631 83,598 Korea 22,547 21,867 75,320 61,304 Americas (2) 22,850 21,818 70,884 65,121 Total revenues $ 240,587 $ 217,075 $ 704,587 $ 618,186 (2) The revenues from the customers in the U.S. were $18.4 million and $15.8 million in the three months ended December 30, 2018 and December 31, 2017 , respectively. The revenues from the customers in the U.S. were $58.7 million and $52.8 million in the nine months ended December 30, 2018 and December 31, 2017 , respectively. The Company utilizes global and regional distributors around the world, that buy products directly from the Company on behalf of their customers. Three distributors, Uniquest and its affiliates, Avnet and its affiliates, and Macnica and its affiliates, accounted for 15% , 14% and 10% , respectively, of the Company's revenues in the three months ended December 30, 2018 . Two distributors, Uniquest and its affiliates and Avnet and its affiliates, each accounted for 14% of the Company's revenues in the nine months ended December 30, 2018 . Four distributors, Avnet and its affiliates, Uniquest and its affiliates, WT Microelectronics, and Macnica accounted for 15% , 12% , 11% , and 10% of the Company's revenues in the three months ended December 31, 2017 , respectively. Three distributors, Avnet and its affiliates, Uniquest and its affiliates and Macnica accounted for 15% , 10% and 10% of the Company's revenues in the nine months ended December 31, 2017 , respectively. No original equipment manufacturer ("OEM") customer accounted for 10% of the Company's revenues in the three and nine months ended December 30, 2018 and December 31, 2017 . As of December 30, 2018 , two distributors represented approximately 14% and 11% , respectively, of the Company’s gross accounts receivable. As of April 1, 2018 , one distributor represented approximately 15% of the Company’s gross accounts receivable. The Company’s significant operations outside of the United States include test facilities in each of Malaysia and Germany, design centers in the U.S., Canada and China, and sales subsidiaries in APAC and Europe. The Company's net property, plant and equipment are summarized below by geographic area: (in thousands) December 30, 2018 April 1, 2018 United States $ 40,682 $ 41,230 Malaysia 33,742 28,264 Germany 9,129 10,210 All other countries 7,324 7,141 Total property, plant and equipment, net $ 90,877 $ 86,845</t>
  </si>
  <si>
    <t>Interest Income and Other, Net</t>
  </si>
  <si>
    <t>Other Income and Expenses [Abstract]</t>
  </si>
  <si>
    <t>Interest Income and Other, Net The components of interest income and other, net are summarized as follows: Three Months Ended Nine Months Ended (in thousands) December 30, 2018 December 31, 2017 December 30, 2018 December 31, 2017 Interest income $ 1,605 $ 1,029 $ 3,950 $ 2,622 Impairment of available-for-sale securities (Refer to Note 6) (1,325 ) — (1,325 ) — Other income (expense), net (3,148 ) 541 (1,385 ) 3,878 Interest income and other, net $ (2,868 ) $ 1,570 $ 1,240 $ 6,500 Interest income is derived from earnings on cash and short-term investments. Other income, net primarily consists of gains or losses in the value of deferred compensation plan assets, foreign currency gains or losses and other non-operating gains or losses.</t>
  </si>
  <si>
    <t>Summary of Significant Accounting Policies (Policies)</t>
  </si>
  <si>
    <t>Basis of Presentation</t>
  </si>
  <si>
    <t>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second and third quarters of fiscal 2019 and fiscal 2018 were 13 week periods.</t>
  </si>
  <si>
    <t>Principles of Consolidation</t>
  </si>
  <si>
    <t>Principles of Consolidation . The condensed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venue Recognition Policy effective April 2, 2018</t>
  </si>
  <si>
    <t>Revenue Recognition Policy Effective April 2, 2018 Effective April 2, 2018, the Company adopted Financial Accounting Standards Board or FASB ASU No. 2014-09, Revenue from Contracts with Customers ("ASC Topic 606") using the modified retrospective method applied to those contracts which were not completed as of April 2, 2018 . The Company recognizes revenue when control of its goods and services is transferred to its customers, in an amount that reflects the consideration the Company expects to be entitled to in exchange for its services. Sales taxes are excluded from revenue.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s in the contract • Recognition of revenue when, or as, the Company satisfies a performance obligation The Company’s revenue results from semiconductor products sold through three channels: direct sales to original equipment manufacturers ("OEMs") and electronic manufacturing service providers ("EMSs"), consignment sales to OEMs and EMSs, and sales through distributors. Revenue for semiconductor products is recognized when the control is transferred to the customer, which is typically upon shipment to customers. Distributors have rights to price protection, ship from stock pricing credits and stock rotation. The Company accounts for the right of returns, rebates and other pricing adjustments as variable consideration and uses the portfolio approach to estimate these amounts based on the expected amount to be provided to customers and reduce the revenue recognized. The Company utilizes historical experience and market trends to estimate the reserves. Historically, differences between actual and estimated credits have not been material. For proprietary software licenses that constitute functional intellectual properties, revenue is recognized at the later of when (i) the license term starts and (ii) the software is made available to customers. The Company recognizes revenue from per-unit royalty-based IP licenses in the period the licensee consumes the licenses. The revenues from fixed-price support or maintenance performance obligations are recognized ratably over the support period consistently with the stand-ready nature of these performance obligations. The Company’s non-recurring engineering (“NRE”) contracts with customers may include multiple performance obligations. For NRE arrangements, the Company allocates revenue to each performance obligation based on its relative standalone selling price. Revenue is recognized over time in the amount to which the Company has a right to invoice, if the right to consideration from the customer is in an amount that corresponds reasonably with the value to the customer of the entity’s performance completed to date. Practical Expedients and Elections The Company recognizes commission costs as incurred for costs to obtain a contract when the amortization period would have been one year or less. As a result, no commission costs are capitalized.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does not disclose the nature of the performance obligations and the remaining duration of the performance obligations. The Company has elected to account for shipping and handling costs as fulfillment costs after the customer obtains control of the goods. The Company also elects to exclude amounts collected from customers for all sales taxes from the transaction price. The Company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In the opinion of management, these condensed consolidated financial statements, consisting only of normal recurring adjustments, reflect all adjustments which are necessary for the fair statement of the condensed consolidated financial statements for the interim period.</t>
  </si>
  <si>
    <t>Accounting Pronouncements Recently Adopted</t>
  </si>
  <si>
    <t>Accounting Pronouncements Recently Adopted Adoption of ASC Topic 606: On May 28, 2014, FASB issued ASC Topic 606, which creates a single source of revenue guidance under US generally accepted accounting principles for all companies, in all industries, effective for annual reporting periods beginning after December 15, 2017 , including interim periods within that reporting period. Under the new standard, an entity is required to recognize revenue upon transfer of promised goods or services to customers in an amount that reflects the expected consideration received in exchange for goods and services. The FASB also issued additional guidance that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is new guidance supersedes the revenue recognition requirements in ASC Topic 605, Revenue Recognition , and most industry-specific guidance throughout the industry topics of the standard. Effective April 2, 2018 , the Company adopted ASC Topic 606 using the modified retrospective method applied to those contracts which were not completed as of April 2, 2018 . Results for reporting periods beginning after April 2, 2018 are presented under ASC Topic 606. Prior period amounts are not adjusted and continue to be reported in accordance with its historic accounting under ASC Topic 605. The sale of semiconductor products accounts for the substantial majority of the Company’s consolidated revenue and recognition for such product sales has remained the same under ASC Topic 606 as that under Topic 605. Additionally, other revenue streams remain substantially unchanged. Hence, there was no impact on the opening accumulated deficit as of April 2, 2018 due to the adoption of Topic 606. The Company expects the ongoing impact of the new revenue standard to be immaterial to the consolidated financial statements. Additionally, the balance sheet presentation of certain reserve balances previously shown net within accounts receivable are now presented as refund liabilities within “Other Accrued Liabilities” on the Condensed Consolidated Balance Sheets. Refer to Significant Accounting Policies section above for the Company’s practical expedients and elections. Other recently adopted pronouncements: In January 2016, the FASB issued ASU No. 2016-01, Recognition and Measurement of Financial Assets and Financial Liabilities , which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guidance further clarifies that an entity should evaluate the need for a valuation allowance on a deferred tax asset related to available-for-sale securities in combination with the entity’s other deferred tax assets. The Company adopted this guidance in the first quarter of fiscal 2019 on a retrospective basis and concluded that there is no cumulative effect adjustment.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referred to as the measurement alternative). See Note 6 for details. In October 2016, the FASB issued ASU 2016-16, Intra-Entity Transfers of Assets Other Than Inventory ,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Company adopted the new guidance in the first quarter of fiscal 2019. Upon adoption, the Company applied a modified retrospective transition approach and recognized the unamortized portion of the deferred tax charge of $13.9 million through a cumulative-effect adjustment to accumulated deficit. In March 2018, the FASB issued ASU 2018-05, Amendments to SEC Paragraphs Pursuant to SEC Staff Accounting Bulletin No. 118. The amendments allow companies to record provisional amounts during a measurement period that is similar to the measurement period used when accounting for business combinations. As of April 1, 2018, the Company has made reasonable estimates of the effects on its existing deferred tax balances and the one-time repatriation tax recording provisional charges as a component of income tax expense from continuing operations. The accounting was considered complete as of December 30, 2018. There were no material adjustments made to the provisional amounts during the three months ended December 30, 2018. In January 2017, the FASB issued ASU 2017-01, Business Combinations (Topic 805), which clarifies the definition of business. The update provides a more robust framework to use in determining when a set of assets and activities is a business. The new guidance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guidance becomes effective in fiscal years beginning after December 15, 2017, though early adoption is permitted. The Company adopted the new guidance prospectively in the first quarter of fiscal 2019. There was no material impact in the period of adoption. In May 2017, the FASB issued ASU No. 2017-09, Compensation–Stock Compensation (Topic 718): Scope of Modification Accounting, which amends the requirements related to accounting in changes to stock compensation awards. The guidance in ASU 2017-09 is effective for annual periods beginning after December 15, 2017, including interim periods within those fiscal years. The Company adopted the new guidance in the first quarter of fiscal 2019. There was no material impact in the period of adoption. Accounting Pronouncements Not Yet Effective for Fiscal 2019 In February 2018, the FASB issued ASU 2018-02, Reclassification of Certain Tax Effects from Accumulated Other Comprehensive Income, which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The Company plans to adopt the new standard effective the first quarter of fiscal 2020. The Company does not believe that the adoption of this new accounting guidance will have any material impact on its consolidated financial statements.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does not believe that the adoption of this new accounting guidance will have any material impact on its consolidated financial statements. In June 2016, the FASB issued ASU 2016-13, Financial Instruments–Credit Losse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In February 2016, the FASB issued an ASU 2016-02, Leases (Topic 842). In July 2018, the FASB issued ASU 2018-10, Codification Improvements to Topic 842, Leases which clarifies, corrects or consolidates authoritative guidance issued in ASU 2016-02 and is effective upon adoption of ASU 2016-02. The core principle of Topic 842 is that a lessee should recognize the assets and liabilities that arise from leases. All leases create a right-of-use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e new guidance is effective for annual and interim periods beginning after December 15, 2018 and must be applied using a modified retrospective approach, with certain practical expedients available. The Company plans to adopt the new standard effective the first quarter of fiscal 2020 and expects to elect certain available transitional practical expedients. The Company expects that the new standard will have an impact on its consolidated financial statements, which consists primarily of a balance sheet gross-up of right-of-use assets and lease liabilities on the Condensed Consolidated Balance Sheets upon adoption, which will increase the Company's total assets and liabilities.</t>
  </si>
  <si>
    <t>Net Income (Loss) Per Share (Tables)</t>
  </si>
  <si>
    <t>Schedule of Basic and Diluted Net Income (Loss) Per Share</t>
  </si>
  <si>
    <t>The following table sets forth the computation of basic and diluted net income (loss) per share: Three Months Ended Nine Months Ended (in thousands, except per share amounts) December 30, 2018 December 31, 2017 December 30, December 31, Numerator (basic and diluted): Net income (loss) $ 21,606 $ (68,241 ) $ 87,826 $ (32,847 ) Denominator: Weighted average common shares outstanding, basic 129,074 132,689 129,283 133,087 Dilutive effect of employee stock options, restricted stock units and performance stock units 4,853 — 4,534 — Dilutive effect of convertible notes 3,255 — 1,621 — Weighted average common shares outstanding, diluted 137,182 132,689 135,438 133,087 Basic net income (loss) per share $ 0.17 $ (0.51 ) $ 0.68 $ (0.25 ) Diluted net income (loss) per share $ 0.16 $ (0.51 ) $ 0.65 $ (0.25 )</t>
  </si>
  <si>
    <t>Revenue (Tables)</t>
  </si>
  <si>
    <t>Summary of Disaggregation of Revenue by Timing of Recognition</t>
  </si>
  <si>
    <t>Disaggregated Revenue by Timing of Recognition* Three Months Ended Nine Months Ended (in thousands) December 30, 2018 December 31, 2017 December 30, 2018 December 31, 2017 Goods/services transferred at a point in time $ 239,919 $ 216,000 $ 700,140 $ 616,472 Goods/services transferred over time 668 1,075 4,447 1,714 Total Revenue $ 240,587 $ 217,075 $ 704,587 $ 618,186 * For other disaggregated revenue information, refer to Note 18.</t>
  </si>
  <si>
    <t>Schedule of Contract Balances and Refund Liabilities</t>
  </si>
  <si>
    <t>Contract Balances and Refund Liabilities The following table provides information about contract assets, refund liabilities and contract liabilities on the condensed consolidated balance sheets: (in thousands) April 2, 2018 December 30, 2018 (as adjusted**) Contract assets - unbilled revenue $ 1,306 $ 1,595 Refund liabilities - price adjustment and other revenue reserves $ (14,356 ) $ (10,964 ) Contract Liabilities - short-term $ (774 ) $ (778 ) Contract Liabilities - long-term $ (774 ) $ (1,354 ) ** The "as adjusted" balances at April 2, 2018 reflect the comparative amounts under ASC Topic 606.</t>
  </si>
  <si>
    <t>Acquisitions (Tables)</t>
  </si>
  <si>
    <t>Schedule of Total Consideration</t>
  </si>
  <si>
    <t>Total consideration consisted of the following: (in thousands) Cash paid to GigPeak shareholders $ 246,717 Fair value of partially vested employee equity awards related to pre-combination services 3,400 Total purchase price 250,117 Less: cash acquired (9,001 ) Total purchase price, net of cash acquired $ 241,116</t>
  </si>
  <si>
    <t>Schedule of Allocation of Purchase Price</t>
  </si>
  <si>
    <t>The Company's allocation of the purchase price is as follows: (in thousands) Estimated Fair Value Cash and cash equivalents $ 9,001 Accounts receivable 14,806 Inventories 18,399 Prepayments and other current assets 2,641 Property, plant and equipment 2,434 Goodwill 113,192 Intangible assets 97,860 Deferred tax assets 7,610 Other assets 1,501 Accounts payable (5,753 ) Accrued compensation and related expenses (3,279 ) Other accrued liabilities (3,538 ) Long-term income tax payable (1,253 ) Other long-term liabilities (3,504 ) Total purchase price $ 250,117</t>
  </si>
  <si>
    <t>Schedule of Allocation of Intangible Assets</t>
  </si>
  <si>
    <t xml:space="preserve">A summary of the fair value of intangible assets and their estimated useful lives is as follows: (in thousands) Estimated Fair Value Estimated Useful Life Developed technology $ 56,000 5 years Customer contracts and related relationships 28,900 5 years Order backlog 200 1 year Software licenses 2,560 less than a year In-process research and development ("IPR&amp;D") 10,200 Total $ 97,860 </t>
  </si>
  <si>
    <t>Fair Value Measurements (Tables)</t>
  </si>
  <si>
    <t>Schedule of Assets and Liabilities Measured at Fair Value on Recurring Basis</t>
  </si>
  <si>
    <t>The following table summarizes the Company’s financial assets measured at fair value on a recurring basis as of December 30, 2018 : Fair Value at Reporting Date Using (in thousands) Quoted Prices in Active Markets for Identical Assets (Level 1) Significant Other Observable Inputs (Level 2) Total Assets Cash Equivalents and Short-Term Investments: Money market funds $ 149,836 $ — $ 149,836 Asset-backed securities — 9,555 9,555 Corporate bonds — 100,467 100,467 Bank deposits — 72,737 72,737 Repurchase agreement — 18,741 18,741 Total assets measured at fair value $ 149,836 $ 201,500 $ 351,336 The following table summarizes the Company’s financial assets measured at fair value on a recurring basis as of April 1, 2018 : Fair Value at Reporting Date Using (in thousands) Quoted Prices in Active Markets for Identical Assets (Level 1) Significant Other Observable Inputs (Level 2) Total Assets Cash Equivalents and Short-Term Investments: US government treasuries and agencies securities $ 60,272 $ — $ 60,272 Money market funds 48,847 — 48,847 Asset-backed securities — 16,687 16,687 Corporate bonds — 109,605 109,605 International government bonds — 2,638 2,638 Corporate commercial paper — 9,034 9,034 Bank deposits — 45,080 45,080 Repurchase agreements — 142 142 Total assets measured at fair value $ 109,119 $ 183,186 $ 292,305</t>
  </si>
  <si>
    <t>Investments (Tables)</t>
  </si>
  <si>
    <t>Schedule of Amortized Cost and Fair Value for Available-for-Sale Securities</t>
  </si>
  <si>
    <t>The amortized cost and fair value of available-for-sale investments as of December 30, 2018 were as follows: (in thousands) Cost Gross Unrealized Gains Gross Unrealized Losses Estimated Fair Value Money market funds $ 149,836 $ — $ — $ 149,836 Asset-backed securities 9,555 — — 9,555 Corporate bonds 100,467 — — 100,467 Bank deposits 72,737 — — 72,737 Repurchase agreements 18,741 — — 18,741 Total available-for-sale investments 351,336 — — 351,336 Less amounts classified as cash equivalents (194,207 ) — — (194,207 ) Short-term investments $ 157,129 $ — $ — $ 157,129 The amortized cost and fair value of available-for-sale investments as of April 1, 2018 were as follows: (in thousands) Cost Gross Unrealized Gains Gross Unrealized Losses Estimated Fair Value U.S. government treasuries and agencies securities $ 61,166 $ — $ (894 ) $ 60,272 Money market funds 48,847 — — 48,847 Asset-backed securities 16,797 — (110 ) 16,687 Corporate bonds 111,266 43 (1,704 ) 109,605 International government bonds 2,650 — (12 ) 2,638 Corporate commercial paper 9,034 — — 9,034 Bank deposits 45,080 — — 45,080 Repurchase agreements 142 — — 142 Total available-for-sale investments 294,982 43 (2,720 ) 292,305 Less amounts classified as cash equivalents (70,279 ) — — (70,279 ) Short-term investments $ 224,703 $ 43 $ (2,720 ) $ 222,026</t>
  </si>
  <si>
    <t>Schedule of Cost and Estimated Fair Value of Available-For-Sale Securities by Contractual Maturity</t>
  </si>
  <si>
    <t>The cost and estimated fair value of available-for-sale securities as of December 30, 2018 , by contractual maturity, were as follows: ( in thousands ) Amortized Cost Estimated Fair Value Due in 1 year or less $ 288,211 $ 288,211 Due in 1-2 years 49,120 49,120 Due in 2-5 years 14,005 14,005 Total investments in available-for-sale securities $ 351,336 $ 351,336</t>
  </si>
  <si>
    <t>Schedule of Gross Unrealized Losses and Fair Value of Company's Investments With Unrealized Losses</t>
  </si>
  <si>
    <t>The following table shows the gross unrealized losses and fair value of the Company’s investments with unrealized losses as of April 1, 2018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78,726 $ (1,324 ) $ 23,286 $ (380 ) $ 102,012 $ (1,704 ) Asset-backed securities 14,147 (90 ) 2,540 (20 ) 16,687 (110 ) U.S. government treasuries and agencies securities 25,352 (221 ) 34,920 (673 ) 60,272 (894 ) International government bonds — — 2,638 (12 ) 2,638 (12 ) Total $ 118,225 $ (1,635 ) $ 63,384 $ (1,085 ) $ 181,609 $ (2,720 )</t>
  </si>
  <si>
    <t>Stock-Based Employee Compensation (Tables)</t>
  </si>
  <si>
    <t>Schedule of Stock-Based Compensation Expense</t>
  </si>
  <si>
    <t>Total stock-based compensation expense, related to all of the Company’s share-based awards, was comprised as follows: Three Months Ended Nine Months Ended (in thousands) December 30, 2018 December 31, 2017 December 30, December 31, Cost of revenues $ 919 $ 790 $ 2,776 $ 2,186 Research and development 17,701 6,816 32,666 18,871 Selling, general and administrative 18,850 5,974 32,728 17,291 Total stock-based compensation expense $ 37,470 $ 13,580 $ 68,170 $ 38,348</t>
  </si>
  <si>
    <t>Balance Sheet Detail (Tables)</t>
  </si>
  <si>
    <t>Schedule of Balance Sheet Detail</t>
  </si>
  <si>
    <t>(in thousands) December 30, 2018 April 1, 2018 Inventories, net Raw materials $ 3,738 $ 4,345 Work-in-process 37,728 45,713 Finished goods 24,676 18,644 Total inventories, net $ 66,142 $ 68,702 Accounts receivable, net Accounts receivable, gross $ 121,637 $ 120,953 Allowance for returns, price credits and doubtful accounts (1) (1,728 ) (12,174 ) Total accounts receivable, net $ 119,909 $ 108,779 Property, plant and equipment, net Land $ 11,535 $ 11,535 Machinery and equipment 305,210 285,784 Building and leasehold improvements 51,311 50,722 Total property, plant and equipment, gross 368,056 348,041 Less: accumulated depreciation (2) (277,179 ) (261,196 ) Total property, plant and equipment, net $ 90,877 $ 86,845 Other accrued liabilities Accrued restructuring costs (3) $ 1,386 $ 4,637 Current income tax payable 4,783 6,281 Refund liabilities (1) 14,356 — Other (4) 24,909 15,606 Total other accrued liabilities $ 45,434 $ 26,524 Other long-term obligations Deferred compensation related liabilities $ 16,324 $ 16,310 Other (5) 11,062 9,374 Total other long-term liabilities $ 27,386 $ 25,684 (1) Upon adoption of ASC Topic 606 under the modified retrospective method, price adjustment and other revenue reserves were presented in “Other Accrued Liabilities” effective April 2, 2018 . Those reserves were previously included in “Accounts Receivable, Net”. Refer to Note 3 for additional information. (2) Depreciation expense was $7.0 million and $6.2 million for the three months ended December 30, 2018 and December 31, 2017 , respectively. Depreciation expense was $20.5 million and $19.4 million for the nine months ended December 30, 2018 and December 31, 2017 , respectively. (3) Includes accrued severance costs related to various restructuring actions. Refer to Note 12 for additional information. (4) Other current liabilities consist primarily of current portion of liability for contingent consideration, merger-related expenses associated with the pending merger with Renesas, current portion of deferred revenue and other accrued unbilled expenses. (5) Other long-term obligations consist primarily of non-current portion of deferred revenue and other long-term accrued liabilities.</t>
  </si>
  <si>
    <t>Accumulated Other Comprehensive Income (Loss) (Tables)</t>
  </si>
  <si>
    <t>Schedule of Accumulated Other Comprehensive Income (Loss) by Component, Net of Tax</t>
  </si>
  <si>
    <t xml:space="preserve">Changes in the balance of accumulated other comprehensive income (loss) by component, net of tax, for the nine months ended December 30, 2018 consisted of the following: (in thousands) Cumulative translation adjustments Unrealized gain (loss) on available-for-sale investments Pension adjustments Total Balance as of April 1, 2018 $ (2,151 ) $ (2,677 ) $ 65 $ (4,763 ) Other comprehensive income (loss) before reclassifications (3,554 ) 700 270 (2,584 ) Amounts reclassified out of accumulated other comprehensive loss — 1,977 — 1,977 Net current-period other comprehensive income (loss) (3,554 ) 2,677 270 (607 ) Balance as of December 30, 2018 $ (5,705 ) $ — $ 335 $ (5,370 ) Comprehensive income components consisted of: (in thousands) Nine Months Ended December 30, 2018 Location Realized loss on available-for-sale securities $ 652 Interest income and other, net Impairment of available-for-sale securities 1,325 Interest income and other, net Total amounts reclassified out of accumulated other comprehensive income (loss) $ 1,977 </t>
  </si>
  <si>
    <t>Goodwill and Intangible Assets, Net (Tables)</t>
  </si>
  <si>
    <t>Schedule of Goodwill by Reportable Segment</t>
  </si>
  <si>
    <t>Goodwill balances by reportable segment as of December 30, 2018 and April 1, 2018 are as follows: Reportable Segments (in thousands) Communications Computing, Consumer and Industrial Total Balance as of April 1, 2018 $ 141,300 $ 278,817 $ 420,117 Reallocation of goodwill (21,206 ) 21,206 — Balance as of December 30, 2018 $ 120,094 $ 300,023 $ 420,117</t>
  </si>
  <si>
    <t>Summary of Intangible Asset Balances</t>
  </si>
  <si>
    <t>Intangible asset balances as of December 30, 2018 and April 1, 2018 are summarized as follows: December 30, 2018 (in thousands) Gross Assets Accumulated Amortization Net Assets Purchased intangible assets: Developed technology $ 343,403 $ (242,876 ) $ 100,527 Trademarks 5,391 (5,391 ) — Customer relationships 201,997 (158,543 ) 43,454 Intellectual property licenses 7,500 (4,800 ) 2,700 Software licenses 20,894 (3,990 ) 16,904 Total purchased intangible assets $ 579,185 $ (415,600 ) $ 163,585 April 1, 2018 (in thousands) Gross Assets Impairment Accumulated Amortization Net Assets Purchased intangible assets: Developed technology $ 336,402 $ — $ (223,882 ) $ 112,520 Trademarks 5,391 — (5,391 ) — Customer relationships 201,997 — (149,416 ) 52,581 Intellectual property licenses 7,500 — (3,901 ) 3,599 Software licenses 6,023 — (943 ) 5,080 Total amortizable purchased intangible assets 557,313 — (383,533 ) 173,780 In-process research and development (IPR&amp;D) 9,017 (2,016 ) — 7,001 Total purchased intangible assets $ 566,330 $ (2,016 ) $ (383,533 ) $ 180,781</t>
  </si>
  <si>
    <t>Estimated Future Amortization Expense</t>
  </si>
  <si>
    <t>Based on the intangible assets recorded as of December 30, 2018 , the expected future amortization expense for intangible assets is as follows (in thousands): Fiscal Year Amount 2019 (Remaining 3 months) $ 11,498 2020 46,589 2021 45,633 2022 40,350 2023 and thereafter 19,515 Total intangible assets $ 163,585</t>
  </si>
  <si>
    <t>Restructuring (Tables)</t>
  </si>
  <si>
    <t>Provision of Restructuring Charges and Liability Remaining</t>
  </si>
  <si>
    <t>The following table shows the provision of the restructuring charges and the liability remaining as of December 30, 2018 : (in thousands) Amount Severance and related charges: Balance as of April 1, 2018 $ 4,637 Provision 1,891 Payments and other adjustments (5,142 ) Balance as of December 30, 2018 $ 1,386 Facility and related charges: Balance as of April 1, 2018 $ 2,281 Provision 315 Payments and other adjustments (2,233 ) Balance as of December 30, 2018 $ 363</t>
  </si>
  <si>
    <t>Convertible Senior Notes, Warrants, and Hedges (Tables)</t>
  </si>
  <si>
    <t>Schedule of Convertible Notes</t>
  </si>
  <si>
    <t>At the debt issuance date, the Convertible Notes, net of issuance costs, consisted of the following: (in thousands) November 3, 2015 Liability component Principal $ 274,435 Less: Issuance cost (7,568 ) Net carrying amount 266,867 Equity component * Allocated amount 99,316 Less: Issuance cost (2,738 ) Net carrying amount 96,578 Convertible Notes, net $ 363,445 * Recorded on the Condensed Consolidated Balance Sheets within additional paid-in capital. The following table includes total interest expense recognized related to the Convertible Notes during the three and nine months ended December 30, 2018 and December 31, 2017 : Three Months Ended Nine Months Ended (in thousands) December 30, 2018 December 31, 2017 December 30, 2018 December 31, 2017 Contractual interest expense $ 826 $ 827 $ 2,480 $ 2,480 Amortization of debt discount 3,437 3,254 10,173 9,631 Amortization of debt issuance costs 271 270 811 811 $ 4,534 $ 4,351 $ 13,464 $ 12,922 The net liability component of Convertible Notes is comprised of the following as of December 30, 2018 : (in thousands) December 30, 2018 Net carrying amount as of April 1, 2018 $ 299,551 Amortization of debt issuance costs during the period 10,173 Amortization of debt discount during the period 811 Net carrying amount as of December 30, 2018 $ 310,535</t>
  </si>
  <si>
    <t>Term B Loan (Tables)</t>
  </si>
  <si>
    <t>Schedule of Long-Term Debt Instruments</t>
  </si>
  <si>
    <t>The following table summarizes the outstanding borrowings as of December 30, 2018 and April 1, 2018 : (in thousands) December 30, 2018 April 1, 2018 Outstanding principal balance $ 197,010 $ 198,000 Unamortized debt issuance costs and debt discount (4,312 ) (4,927 ) Outstanding principal, net of unamortized debt issuance costs and debt discount $ 192,698 $ 193,073 Classified as follows: Current portion of bank loan $ 192,698 $ 2,000 Long-term bank loan $ — $ 191,073 As of December 30, 2018, the Company has reclassified the Term B-1 Loan with net carrying amount of $192.7 million to short-term liability based on its intent and ability to fully settle the Term B-1 Loan within the next twelve months and prior to the close of the Merger. The Company made payments totaling $1.0 million towards the outstanding principal balance of the Term B-1 Loan during the nine months ended December 30, 2018 . The following table includes the total interest expense recognized during the three and nine months ended December 30, 2018 and December 31, 2017 , respectively: Three Months Ended Nine Months Ended (in thousands) December 30, 2018 December 31, 2017 December 30, 2018 December 31, 2017 Contractual interest expense $ 2,390 $ 2,015 $ 7,049 $ 6,398 Amortization of debt issuance costs and debt discount 205 205 615 614 Total $ 2,595 $ 2,220 $ 7,664 $ 7,012</t>
  </si>
  <si>
    <t>Segment Information (Tables)</t>
  </si>
  <si>
    <t>Schedule of Reportable Segment Information</t>
  </si>
  <si>
    <t>The tables below provide information about these segments: Revenues by segment Three Months Ended Nine Months Ended December 30, 2018 December 31, 2017 December 30, 2018 December 31, 2017 (in thousands) (1) (1) Communications $ 73,589 $ 63,333 $ 214,059 $ 181,839 Computing, Consumer and Industrial 166,998 153,742 490,528 436,347 Total revenues $ 240,587 $ 217,075 $ 704,587 $ 618,186 Income by segment Three Months Ended Nine Months Ended December 30, 2018 December 31, 2017 December 30, 2018 December 31, 2017 (in thousands) (1) (1) Communications $ 34,145 $ 26,077 $ 100,640 $ 70,997 Computing, Consumer and Industrial 43,283 36,719 116,642 94,548 Unallocated expenses: Amortization of intangible assets (9,423 ) (9,287 ) (28,122 ) (29,091 ) Inventory fair market value adjustment — (1,178 ) (790 ) (7,270 ) Assets impairment and other — — — (917 ) Stock-based compensation (37,470 ) (13,578 ) (68,170 ) (38,348 ) Severance, retention and facility closure costs — (378 ) (1,714 ) (5,210 ) Acquisition-related costs and other — — — (2,225 ) Merger-related expenses (4,511 ) — (8,395 ) — Other-than-temporary impairment loss on investment (841 ) — (2,841 ) — Realized loss on available-for-sale securities (652 ) — (652 ) — Impairment of available-for-sale securities (1,325 ) — (1,325 ) — Interest expense and other, net (5,885 ) (5,583 ) (17,374 ) (15,311 ) Income before income taxes $ 17,321 $ 32,792 $ 87,899 $ 67,173 (1) Prior period numbers have been adjusted to conform to the current organizational structure.</t>
  </si>
  <si>
    <t>Revenues from Unaffiliated Customers by Geographic Area</t>
  </si>
  <si>
    <t>Revenues from unaffiliated customers by geographic area, based on the customers' shipment locations, were as follows: Three Months Ended Nine Months Ended (in thousands) December 30, 2018 December 31, 2017 December 30, December 31, Hong Kong $ 101,985 $ 84,036 $ 272,456 $ 218,733 Rest of Asia Pacific 63,546 62,112 195,296 189,430 Europe 29,659 27,242 90,631 83,598 Korea 22,547 21,867 75,320 61,304 Americas (2) 22,850 21,818 70,884 65,121 Total revenues $ 240,587 $ 217,075 $ 704,587 $ 618,186 (2) The revenues from the customers in the U.S. were $18.4 million and $15.8 million in the three months ended December 30, 2018 and December 31, 2017 , respectively. The revenues from the customers in the U.S. were $58.7 million and $52.8 million in the nine months ended December 30, 2018 and December 31, 2017 , respectively.</t>
  </si>
  <si>
    <t>Property, Plant and Equipment by Geographical Area</t>
  </si>
  <si>
    <t>The Company’s significant operations outside of the United States include test facilities in each of Malaysia and Germany, design centers in the U.S., Canada and China, and sales subsidiaries in APAC and Europe. The Company's net property, plant and equipment are summarized below by geographic area: (in thousands) December 30, 2018 April 1, 2018 United States $ 40,682 $ 41,230 Malaysia 33,742 28,264 Germany 9,129 10,210 All other countries 7,324 7,141 Total property, plant and equipment, net $ 90,877 $ 86,845</t>
  </si>
  <si>
    <t>Interest Income and Other, Net (Tables)</t>
  </si>
  <si>
    <t>Components of Interest Income and Other, Net</t>
  </si>
  <si>
    <t>The components of interest income and other, net are summarized as follows: Three Months Ended Nine Months Ended (in thousands) December 30, 2018 December 31, 2017 December 30, 2018 December 31, 2017 Interest income $ 1,605 $ 1,029 $ 3,950 $ 2,622 Impairment of available-for-sale securities (Refer to Note 6) (1,325 ) — (1,325 ) — Other income (expense), net (3,148 ) 541 (1,385 ) 3,878 Interest income and other, net $ (2,868 ) $ 1,570 $ 1,240 $ 6,500</t>
  </si>
  <si>
    <t>Summary of Significant Accounting Policies - Narrative (Details) $ / shares in Units, $ in Thousands</t>
  </si>
  <si>
    <t>Sep. 10, 2018USD ($)extension_period$ / shares</t>
  </si>
  <si>
    <t>Dec. 30, 2018USD ($)$ / shares</t>
  </si>
  <si>
    <t>Dec. 30, 2018USD ($)Sales_channels$ / shares</t>
  </si>
  <si>
    <t>Apr. 02, 2018USD ($)</t>
  </si>
  <si>
    <t>Apr. 01, 2018USD ($)$ / shares</t>
  </si>
  <si>
    <t>New Accounting Pronouncement, Early Adoption [Line Items]</t>
  </si>
  <si>
    <t>Common stock, par value (in dollars per share) | $ / shares</t>
  </si>
  <si>
    <t>Per share merger consideration (in dollars per share) | $ / shares</t>
  </si>
  <si>
    <t>Number of merger extension periods | extension_period</t>
  </si>
  <si>
    <t>Merger agreement, extension period</t>
  </si>
  <si>
    <t>3 months</t>
  </si>
  <si>
    <t>Required payment by either party for termination or merger agreement</t>
  </si>
  <si>
    <t>Transaction-related costs</t>
  </si>
  <si>
    <t>Number of channels that products are sold through | Sales_channels</t>
  </si>
  <si>
    <t>Cumulative-effect adjustment to accumulated deficit</t>
  </si>
  <si>
    <t>Accounting Standards Update 2016-16</t>
  </si>
  <si>
    <t>Net Income (Loss) Per Share - Schedule of Basic and Diluted Net Income (Loss) Per Share (Details) - USD ($) $ / shares in Units, shares in Thousands, $ in Thousands</t>
  </si>
  <si>
    <t>Numerator (basic and diluted):</t>
  </si>
  <si>
    <t>Denominator:</t>
  </si>
  <si>
    <t>Weighted average common shares outstanding, basic (in shares)</t>
  </si>
  <si>
    <t>Dilutive effect of employee stock options, restricted stock units and performance stock units (in shares)</t>
  </si>
  <si>
    <t>Dilutive effect of convertible notes (in shares)</t>
  </si>
  <si>
    <t>Weighted average common shares outstanding, diluted (in shares)</t>
  </si>
  <si>
    <t>Basic net income (loss) per share (in dollars per share)</t>
  </si>
  <si>
    <t>Diluted net income (loss) per share (in dollars per share)</t>
  </si>
  <si>
    <t>Net Income (Loss) Per Share - Narrative (Details) - $ / shares shares in Thousands</t>
  </si>
  <si>
    <t>Debt Instrument [Line Items]</t>
  </si>
  <si>
    <t>Shares excluded from calculation of diluted earnings per share (in shares)</t>
  </si>
  <si>
    <t>Warrant</t>
  </si>
  <si>
    <t>Initial strike price of warrants (in dollars per share)</t>
  </si>
  <si>
    <t>Convertible debt | 0.875% Convertible Senior Notes Due 2022</t>
  </si>
  <si>
    <t>Stock price trigger to convert convertible debt (in dollars per share)</t>
  </si>
  <si>
    <t>Revenue - Disaggregation of Revenue by Timing of Recognition (Details) - USD ($) $ in Thousands</t>
  </si>
  <si>
    <t>Disaggregation of Revenue [Line Items]</t>
  </si>
  <si>
    <t>Total Revenue</t>
  </si>
  <si>
    <t>Goods/services transferred at a point in time</t>
  </si>
  <si>
    <t>Goods/services transferred over time</t>
  </si>
  <si>
    <t>Revenue - Contract Balances and Refund Liabilities (Details) - USD ($) $ in Thousands</t>
  </si>
  <si>
    <t>Apr. 02, 2018</t>
  </si>
  <si>
    <t>Contract assets - unbilled revenue</t>
  </si>
  <si>
    <t>Refund liabilities - price adjustment and other revenue reserves</t>
  </si>
  <si>
    <t>Contract Liabilities - short-term</t>
  </si>
  <si>
    <t>Contract Liabilities - long-term</t>
  </si>
  <si>
    <t>Revenue - Narrative (Details) - USD ($) $ in Millions</t>
  </si>
  <si>
    <t>Contract assets</t>
  </si>
  <si>
    <t>Increase in contract assets</t>
  </si>
  <si>
    <t>Amount of invoices issued to customers</t>
  </si>
  <si>
    <t>Remaining performance obligations from contracts with customers</t>
  </si>
  <si>
    <t>Acquisitions - Narrative (Details)</t>
  </si>
  <si>
    <t>Apr. 04, 2017USD ($)</t>
  </si>
  <si>
    <t>Dec. 30, 2018USD ($)</t>
  </si>
  <si>
    <t>Apr. 01, 2018USD ($)</t>
  </si>
  <si>
    <t>May 29, 2018USD ($)</t>
  </si>
  <si>
    <t>Business Acquisition [Line Items]</t>
  </si>
  <si>
    <t>Impairment charges related to IPR&amp;D projects</t>
  </si>
  <si>
    <t>Senior Notes | Term B Loan</t>
  </si>
  <si>
    <t>Principal amount of debt</t>
  </si>
  <si>
    <t>GigPeak, Inc.</t>
  </si>
  <si>
    <t>Total purchase price</t>
  </si>
  <si>
    <t>GigPeak, Inc. | In-process research and development (IPR&amp;D)</t>
  </si>
  <si>
    <t>Estimated remaining costs to complete the contract</t>
  </si>
  <si>
    <t>Estimated fair value of intangible assets acquired</t>
  </si>
  <si>
    <t>Intangible assets reaching technological feasibility</t>
  </si>
  <si>
    <t>GigPeak, Inc. | In-process research and development (IPR&amp;D) | Measurement Input, Discount Rate</t>
  </si>
  <si>
    <t>Contingent consideration liability, measurement input</t>
  </si>
  <si>
    <t>GigPeak, Inc. | Restricted Stock Units (RSUs)</t>
  </si>
  <si>
    <t>Fair value of partially vested employee equity awards related to pre-combination services</t>
  </si>
  <si>
    <t>Compensation cost not yet recognized</t>
  </si>
  <si>
    <t>Compensation cost not yet recognized, period for recognition</t>
  </si>
  <si>
    <t>2 years 7 months 6 days</t>
  </si>
  <si>
    <t>Acquisitions - Total Consideration (Details) - USD ($) $ in Thousands</t>
  </si>
  <si>
    <t>Apr. 04, 2017</t>
  </si>
  <si>
    <t>Total purchase price, net of cash acquired</t>
  </si>
  <si>
    <t>Cash paid to GigPeak shareholders</t>
  </si>
  <si>
    <t>Less: cash acquired</t>
  </si>
  <si>
    <t>Acquisitions - Assets Acquired and Liabilities Assumed (Details) - USD ($) $ in Thousands</t>
  </si>
  <si>
    <t>Business Combination, Recognized Identifiable Assets Acquired, Goodwill, and Liabilities Assumed, Net [Abstract]</t>
  </si>
  <si>
    <t>Cash</t>
  </si>
  <si>
    <t>Accounts receivable</t>
  </si>
  <si>
    <t>Property, plant and equipment</t>
  </si>
  <si>
    <t>Intangible assets</t>
  </si>
  <si>
    <t>Acquisitions - Preliminary Allocation of Intangible Assets (Details) - GigPeak, Inc. $ in Thousands</t>
  </si>
  <si>
    <t>Total</t>
  </si>
  <si>
    <t>Developed technology</t>
  </si>
  <si>
    <t>Estimated Fair Value</t>
  </si>
  <si>
    <t>Estimated Useful Life (in years)</t>
  </si>
  <si>
    <t>5 years</t>
  </si>
  <si>
    <t>Customer contracts and related relationships</t>
  </si>
  <si>
    <t>Order backlog</t>
  </si>
  <si>
    <t>1 year</t>
  </si>
  <si>
    <t>Software licenses</t>
  </si>
  <si>
    <t>Software licenses | Maximum</t>
  </si>
  <si>
    <t>In-process research and development (IPR&amp;D)</t>
  </si>
  <si>
    <t>Fair Value Measurements - Schedule of Assets and Liabilities Measured at Fair Value on Recurring Basis (Details) - Measured on a Recurring Basis - USD ($) $ in Thousands</t>
  </si>
  <si>
    <t>Quoted Prices in Active Markets for Identical Assets (Level 1)</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t>
  </si>
  <si>
    <t>Total assets measured at fair value</t>
  </si>
  <si>
    <t>Significant Other Observable Inputs (Level 2)</t>
  </si>
  <si>
    <t>Fair Value Measurements - Narrative (Details) - USD ($) $ in Thousands</t>
  </si>
  <si>
    <t>12 Months Ended</t>
  </si>
  <si>
    <t>Apr. 02, 2017</t>
  </si>
  <si>
    <t>Fair Value, Assets and Liabilities Measured on Recurring and Nonrecurring Basis [Line Items]</t>
  </si>
  <si>
    <t>Fair value of deferred compensation plan assets</t>
  </si>
  <si>
    <t>Fair value of convertible notes</t>
  </si>
  <si>
    <t>Payments to acquire assets</t>
  </si>
  <si>
    <t>Synkera Technologies, Inc.</t>
  </si>
  <si>
    <t>Cash paid at closing</t>
  </si>
  <si>
    <t>Contingent consideration liability</t>
  </si>
  <si>
    <t>Contingent cash consideration (up to)</t>
  </si>
  <si>
    <t>Payments for achievement of certain milestones</t>
  </si>
  <si>
    <t>Synkera Technologies, Inc. | Measured on a Recurring Basis | Level 3</t>
  </si>
  <si>
    <t>SpectraBeam, LLC</t>
  </si>
  <si>
    <t>SpectraBeam, LLC | Measured on a Recurring Basis | Level 3</t>
  </si>
  <si>
    <t>SpectraBeam, LLC | Developed technology</t>
  </si>
  <si>
    <t>Total purchase consideration</t>
  </si>
  <si>
    <t>Fair value of debt</t>
  </si>
  <si>
    <t>Investments - Available-for-Sale (Details) - USD ($) $ in Thousands</t>
  </si>
  <si>
    <t>Debt Securities, Available-for-sale [Line Items]</t>
  </si>
  <si>
    <t>Cost</t>
  </si>
  <si>
    <t>U.S. government treasuries and agencies securities</t>
  </si>
  <si>
    <t>Gross Unrealized Gains</t>
  </si>
  <si>
    <t>Gross Unrealized Losses</t>
  </si>
  <si>
    <t>Repurchase agreements</t>
  </si>
  <si>
    <t>Total available-for-sale investments</t>
  </si>
  <si>
    <t>Less amounts classified as cash equivalents</t>
  </si>
  <si>
    <t>Investments - Contractual Maturity (Details) $ in Thousands</t>
  </si>
  <si>
    <t>Amortized Cost</t>
  </si>
  <si>
    <t>Due in 1 year or less</t>
  </si>
  <si>
    <t>Due in 1-2 years</t>
  </si>
  <si>
    <t>Due in 2-5 years</t>
  </si>
  <si>
    <t>Total investments in available-for-sale securities</t>
  </si>
  <si>
    <t>Investments - Unrealized Loss (Details) $ in Thousands</t>
  </si>
  <si>
    <t>Fair Value, Less Than 12 Months</t>
  </si>
  <si>
    <t>Unrealized Loss, Less Than 12 Months</t>
  </si>
  <si>
    <t>Fair Value, 12 Months or Greater</t>
  </si>
  <si>
    <t>Unrealized Loss, 12 Months or Greater</t>
  </si>
  <si>
    <t>Fair Value, Total</t>
  </si>
  <si>
    <t>Unrealized Loss, Total</t>
  </si>
  <si>
    <t>Investments - Cost-Method (Details) - USD ($)</t>
  </si>
  <si>
    <t>Original cost of cost-method investment</t>
  </si>
  <si>
    <t>Impairment charge</t>
  </si>
  <si>
    <t>Stock-Based Employee Compensation - Schedule of Stock-Based Compensation Expense (Details) - USD ($) $ in Thousands</t>
  </si>
  <si>
    <t>Dec. 26, 2018</t>
  </si>
  <si>
    <t>Share-based Compensation Arrangement by Share-based Payment Award [Line Items]</t>
  </si>
  <si>
    <t>Total stock-based compensation expense</t>
  </si>
  <si>
    <t>Cost of shares repurchased</t>
  </si>
  <si>
    <t>Stock Options</t>
  </si>
  <si>
    <t>Restricted Stock</t>
  </si>
  <si>
    <t>Stockholders' Equity - Narrative (Details) - USD ($) shares in Millions</t>
  </si>
  <si>
    <t>Apr. 24, 2018</t>
  </si>
  <si>
    <t>Class of Stock [Line Items]</t>
  </si>
  <si>
    <t>Number of shares repurchased (shares)</t>
  </si>
  <si>
    <t>Amount available for future purchase</t>
  </si>
  <si>
    <t>April 2018 Stock Repurchase Program</t>
  </si>
  <si>
    <t>Stock repurchase program, additional authorized repurchase amount</t>
  </si>
  <si>
    <t>Balance Sheet Detail (Details) - USD ($) $ in Thousands</t>
  </si>
  <si>
    <t>Inventories, net</t>
  </si>
  <si>
    <t>Raw materials</t>
  </si>
  <si>
    <t>Work-in-process</t>
  </si>
  <si>
    <t>Finished goods</t>
  </si>
  <si>
    <t>Total inventories, net</t>
  </si>
  <si>
    <t>Accounts receivable, gross</t>
  </si>
  <si>
    <t>Allowance for returns, price credits and doubtful accounts</t>
  </si>
  <si>
    <t>Total accounts receivable, net</t>
  </si>
  <si>
    <t>Total property, plant and equipment, gross</t>
  </si>
  <si>
    <t>Less: accumulated depreciation</t>
  </si>
  <si>
    <t>Total property, plant and equipment, net</t>
  </si>
  <si>
    <t>Accrued restructuring costs</t>
  </si>
  <si>
    <t>Current income tax payable</t>
  </si>
  <si>
    <t>Refund liabilities</t>
  </si>
  <si>
    <t>Other</t>
  </si>
  <si>
    <t>Total other accrued liabilities</t>
  </si>
  <si>
    <t>Other long-term obligations</t>
  </si>
  <si>
    <t>Deferred compensation related liabilities</t>
  </si>
  <si>
    <t>Total other long-term liabilities</t>
  </si>
  <si>
    <t>Depreciation expense</t>
  </si>
  <si>
    <t>Land</t>
  </si>
  <si>
    <t>Machinery and equipment</t>
  </si>
  <si>
    <t>Building and leasehold improvements</t>
  </si>
  <si>
    <t>Accumulated Other Comprehensive Income (Loss) - Reclassification Out of AOCI By Component (Details) - USD ($) $ in Thousands</t>
  </si>
  <si>
    <t>Accumulated Other Comprehensive Income (Loss), Net of Tax [Roll Forward]</t>
  </si>
  <si>
    <t>Balance, beginning</t>
  </si>
  <si>
    <t>Other comprehensive income (loss) before reclassifications</t>
  </si>
  <si>
    <t>Amounts reclassified out of accumulated other comprehensive loss</t>
  </si>
  <si>
    <t>Net current-period other comprehensive income (loss)</t>
  </si>
  <si>
    <t>Balance, ending</t>
  </si>
  <si>
    <t>Total amounts reclassified out of accumulated other comprehensive income (loss)</t>
  </si>
  <si>
    <t>Reclassification out of accumulated other comprehensive income</t>
  </si>
  <si>
    <t>Accumulated other comprehensive income (loss)</t>
  </si>
  <si>
    <t>Cumulative translation adjustments</t>
  </si>
  <si>
    <t>Unrealized gain (loss) on available-for-sale investments</t>
  </si>
  <si>
    <t>Pension adjustments</t>
  </si>
  <si>
    <t>Realized loss on available-for-sale securities | Reclassification out of accumulated other comprehensive income</t>
  </si>
  <si>
    <t>Impairment of available-for-sale securities | Reclassification out of accumulated other comprehensive income</t>
  </si>
  <si>
    <t>Goodwill and Intangible Assets, Net - Goodwill by Reportable Segment (Details) $ in Thousands</t>
  </si>
  <si>
    <t>Goodwill [Roll Forward]</t>
  </si>
  <si>
    <t>Balance as of April 1, 2018</t>
  </si>
  <si>
    <t>Balance as of December 30, 2018</t>
  </si>
  <si>
    <t>Communications</t>
  </si>
  <si>
    <t>Computing, Consumer and Industrial</t>
  </si>
  <si>
    <t>Reallocation of goodwill</t>
  </si>
  <si>
    <t>GigPeak, Inc. | Communications</t>
  </si>
  <si>
    <t>GigPeak, Inc. | Computing, Consumer and Industrial</t>
  </si>
  <si>
    <t>Goodwill and Intangible Assets, Net - Narrative (Details) - USD ($) $ in Thousands</t>
  </si>
  <si>
    <t>Accumulated goodwill impairment loss</t>
  </si>
  <si>
    <t>Finite-Lived Intangible Assets [Line Items]</t>
  </si>
  <si>
    <t>Amortization expense of intangible assets</t>
  </si>
  <si>
    <t>Accelerated amortization of intangible assets</t>
  </si>
  <si>
    <t>Minimum</t>
  </si>
  <si>
    <t>Useful lives</t>
  </si>
  <si>
    <t>Maximum</t>
  </si>
  <si>
    <t>7 years</t>
  </si>
  <si>
    <t>Goodwill and Intangible Assets, Net - Intangible Assets (Details) - USD ($) $ in Thousands</t>
  </si>
  <si>
    <t>Acquired Finite-Lived Intangible Assets [Line Items]</t>
  </si>
  <si>
    <t>Gross Assets</t>
  </si>
  <si>
    <t>Impairment</t>
  </si>
  <si>
    <t>Accumulated Amortization</t>
  </si>
  <si>
    <t>Net Assets</t>
  </si>
  <si>
    <t>Trademarks</t>
  </si>
  <si>
    <t>Customer relationships</t>
  </si>
  <si>
    <t>Intellectual property licenses</t>
  </si>
  <si>
    <t>Total amortizable purchased intangible assets</t>
  </si>
  <si>
    <t>Goodwill and Intangible Assets, Net - Estimated Remaining Future Amortization (Details) - USD ($) $ in Thousands</t>
  </si>
  <si>
    <t>2019 (Remaining 3 months)</t>
  </si>
  <si>
    <t>2023 and thereafter</t>
  </si>
  <si>
    <t>IPR&amp;D</t>
  </si>
  <si>
    <t>Restructuring - Provision of Charges and Liability (Details) $ in Thousands</t>
  </si>
  <si>
    <t>Employee severance</t>
  </si>
  <si>
    <t>Restructuring Reserve</t>
  </si>
  <si>
    <t>Provision</t>
  </si>
  <si>
    <t>Payments and other adjustments</t>
  </si>
  <si>
    <t>Facility Closing</t>
  </si>
  <si>
    <t>Restructuring - Narrative (Details) $ in Thousands</t>
  </si>
  <si>
    <t>Sep. 30, 2018USD ($)employee</t>
  </si>
  <si>
    <t>Jul. 01, 2018USD ($)</t>
  </si>
  <si>
    <t>Dec. 31, 2017USD ($)</t>
  </si>
  <si>
    <t>Apr. 01, 2018USD ($)employee</t>
  </si>
  <si>
    <t>Restructuring Cost and Reserve [Line Items]</t>
  </si>
  <si>
    <t>Payments for early termination fees</t>
  </si>
  <si>
    <t>Accrual related to the early termination fees of leases</t>
  </si>
  <si>
    <t>GigPeak Restructuring Plan</t>
  </si>
  <si>
    <t>Lease obligation changes</t>
  </si>
  <si>
    <t>Restructuring charges</t>
  </si>
  <si>
    <t>Payments for restructuring actions</t>
  </si>
  <si>
    <t>Accrued balance for employee severance costs</t>
  </si>
  <si>
    <t>Employee severance | GigPeak Restructuring Plan</t>
  </si>
  <si>
    <t>Number of reduced headcount (employees) | employee</t>
  </si>
  <si>
    <t>Employee severance | Other Restructuring Plan - 2018 Restructuring</t>
  </si>
  <si>
    <t>Accrued severance costs</t>
  </si>
  <si>
    <t>Employee severance | Workforce-Reduction Plan</t>
  </si>
  <si>
    <t>Employee severance | Other Restructuring Plan, 2015 Restructuring | High-Speed Converter Business</t>
  </si>
  <si>
    <t>Facility Closing | Other Restructuring Plan - 2018 Restructuring</t>
  </si>
  <si>
    <t>Commitments and Contingencies (Details) $ in Millions</t>
  </si>
  <si>
    <t>1 Months Ended</t>
  </si>
  <si>
    <t>Sep. 30, 2012defendant</t>
  </si>
  <si>
    <t>Jan. 31, 2012defendant</t>
  </si>
  <si>
    <t>Loss Contingencies [Line Items]</t>
  </si>
  <si>
    <t>Standard warranty period</t>
  </si>
  <si>
    <t>Extended warranty period</t>
  </si>
  <si>
    <t>2 years</t>
  </si>
  <si>
    <t>Warranty accrual | $</t>
  </si>
  <si>
    <t>Maxim I Properties Litigation | Environmental Violation</t>
  </si>
  <si>
    <t>Number of defendants (more than)</t>
  </si>
  <si>
    <t>Generator of Hazardous Waste Litigation | Environmental Violation</t>
  </si>
  <si>
    <t>Employee Benefit Plans (Details) - USD ($) $ in Millions</t>
  </si>
  <si>
    <t>Deferred Compensation Arrangement with Individual, Postretirement Benefits [Line Items]</t>
  </si>
  <si>
    <t>Cost recognized for matching contributions</t>
  </si>
  <si>
    <t>Participant balances percent vested</t>
  </si>
  <si>
    <t>100.00%</t>
  </si>
  <si>
    <t>Deferred compensation plan obligations</t>
  </si>
  <si>
    <t>Deferred compensation plan assets</t>
  </si>
  <si>
    <t>Fox Enterprises Plan</t>
  </si>
  <si>
    <t>Defined benefit plan liability</t>
  </si>
  <si>
    <t>Convertible Senior Notes, Warrants, and Hedges - Offering (Details)</t>
  </si>
  <si>
    <t>Nov. 04, 2015$ / shares</t>
  </si>
  <si>
    <t>Oct. 29, 2015USD ($)day</t>
  </si>
  <si>
    <t>Nov. 03, 2015USD ($)</t>
  </si>
  <si>
    <t>Carrying value</t>
  </si>
  <si>
    <t>Conversion ratio on convertible debt</t>
  </si>
  <si>
    <t>Convertible debt</t>
  </si>
  <si>
    <t>Contractual interest expense</t>
  </si>
  <si>
    <t>Interest rate</t>
  </si>
  <si>
    <t>0.875%</t>
  </si>
  <si>
    <t>Limitation on sale of common stock, sale price threshold, number of trading days | day</t>
  </si>
  <si>
    <t>Limitation on sale of common stock, sale price threshold, trading period | day</t>
  </si>
  <si>
    <t>Threshold percentage of stock price trigger</t>
  </si>
  <si>
    <t>130.00%</t>
  </si>
  <si>
    <t>Number of business days</t>
  </si>
  <si>
    <t>5 days</t>
  </si>
  <si>
    <t>Percentage of closing sale price in excess of convertible notes</t>
  </si>
  <si>
    <t>98.00%</t>
  </si>
  <si>
    <t>Stock price trigger to convert convertible debt (in dollars per share) | $ / shares</t>
  </si>
  <si>
    <t>Convertible Senior Notes, Warrants, and Hedges - Components (Details) - USD ($) $ in Thousands</t>
  </si>
  <si>
    <t>Nov. 03, 2015</t>
  </si>
  <si>
    <t>Liability component</t>
  </si>
  <si>
    <t>Outstanding principal, net of unamortized debt issuance costs</t>
  </si>
  <si>
    <t>Principal</t>
  </si>
  <si>
    <t>Less: Issuance cost</t>
  </si>
  <si>
    <t>Equity component</t>
  </si>
  <si>
    <t>Allocated amount</t>
  </si>
  <si>
    <t>Net carrying amount</t>
  </si>
  <si>
    <t>Convertible Notes, net</t>
  </si>
  <si>
    <t>Convertible Senior Notes, Warrants, and Hedges - Net Carrying Amount Rollforward (Details) - USD ($) $ in Thousands</t>
  </si>
  <si>
    <t>Convertible Debt Carrying Amount [Roll Forward]</t>
  </si>
  <si>
    <t>Net carrying amount, beginning of period</t>
  </si>
  <si>
    <t>Net carrying amount, end of period</t>
  </si>
  <si>
    <t>Amortization of debt discount</t>
  </si>
  <si>
    <t>Amortization of debt issuance costs</t>
  </si>
  <si>
    <t>Convertible Senior Notes, Warrants, and Hedges - Hedge and Warrant Transactions (Details) - JPMorgan Chase Bank, National Association $ / shares in Units, $ in Millions</t>
  </si>
  <si>
    <t>Nov. 03, 2015USD ($)$ / option</t>
  </si>
  <si>
    <t>Oct. 29, 2015USD ($)</t>
  </si>
  <si>
    <t>Initial Bond Hedge</t>
  </si>
  <si>
    <t>Derivative [Line Items]</t>
  </si>
  <si>
    <t>Payments for hedge</t>
  </si>
  <si>
    <t>Bond hedge strike price (in dollars per share) | $ / option</t>
  </si>
  <si>
    <t>Initial Warrant Transaction</t>
  </si>
  <si>
    <t>Proceeds from issuance of warrants</t>
  </si>
  <si>
    <t>Initial strike price of warrants (in dollars per share) | $ / shares</t>
  </si>
  <si>
    <t>Additional Bond Hedge</t>
  </si>
  <si>
    <t>Term B Loan - Narrative (Details) - USD ($)</t>
  </si>
  <si>
    <t>May 29, 2018</t>
  </si>
  <si>
    <t>May 28, 2018</t>
  </si>
  <si>
    <t>Proceeds of initial term B loan</t>
  </si>
  <si>
    <t>Payment of term B loan principal</t>
  </si>
  <si>
    <t>Debt instrument, term</t>
  </si>
  <si>
    <t>Percentage of original principal amount to be repaid</t>
  </si>
  <si>
    <t>0.25%</t>
  </si>
  <si>
    <t>Basis spread on variable rate</t>
  </si>
  <si>
    <t>2.00%</t>
  </si>
  <si>
    <t>Senior Notes | Term B Loan | LIBOR</t>
  </si>
  <si>
    <t>Reduction in interest rate</t>
  </si>
  <si>
    <t>0.50%</t>
  </si>
  <si>
    <t>2.50%</t>
  </si>
  <si>
    <t>3.00%</t>
  </si>
  <si>
    <t>Senior Notes | Term B Loan | Base Rate</t>
  </si>
  <si>
    <t>Minimum | Senior Notes | Term B Loan</t>
  </si>
  <si>
    <t>Interest rate during period</t>
  </si>
  <si>
    <t>4.80%</t>
  </si>
  <si>
    <t>Maximum | Senior Notes | Term B Loan</t>
  </si>
  <si>
    <t>4.15%</t>
  </si>
  <si>
    <t>Term B Loan - Schedule of Outstanding Borrowings (Details) - Senior Notes - Term B Loan - USD ($) $ in Thousands</t>
  </si>
  <si>
    <t>Outstanding principal balance</t>
  </si>
  <si>
    <t>Unamortized debt issuance costs and debt discount</t>
  </si>
  <si>
    <t>Outstanding principal, net of unamortized debt issuance costs and debt discount</t>
  </si>
  <si>
    <t>Long-term bank loan</t>
  </si>
  <si>
    <t>Term B Loan - Schedule of Interest Expense (Details) - Senior Notes - Term B Loan - USD ($) $ in Thousands</t>
  </si>
  <si>
    <t>Income Taxes - Narrative (Details) - USD ($) $ in Thousands</t>
  </si>
  <si>
    <t>Income Tax Contingency [Line Items]</t>
  </si>
  <si>
    <t>(Benefit from) provision for income taxes</t>
  </si>
  <si>
    <t>Impact of tax cuts and jobs act on deferred taxes</t>
  </si>
  <si>
    <t>Tax cuts and jobs act of 2017, incomplete accounting, transition tax for accumulated foreign earnings, provisional income tax expense (benefit)</t>
  </si>
  <si>
    <t>Tax cuts and jobs act of 2017, incomplete accounting, transition tax for accumulated foreign earnings, provisional liability, current</t>
  </si>
  <si>
    <t>Tax cuts and jobs act of 2017, incomplete accounting, transition tax for accumulated foreign earnings, provisional liability, noncurrent</t>
  </si>
  <si>
    <t>Tax cuts and jobs act of 2017, incomplete accounting, change in tax rate, deferred tax asset, provisional income tax expense (benefit)</t>
  </si>
  <si>
    <t>Segment Information - Schedule of Revenues by Segment (Details) - USD ($) $ in Thousands</t>
  </si>
  <si>
    <t>Segment Reporting Information [Line Items]</t>
  </si>
  <si>
    <t>Hong Kong</t>
  </si>
  <si>
    <t>Rest of Asia Pacific</t>
  </si>
  <si>
    <t>Europe</t>
  </si>
  <si>
    <t>Korea</t>
  </si>
  <si>
    <t>Americas</t>
  </si>
  <si>
    <t>United States</t>
  </si>
  <si>
    <t>Segment Information - Schedule of Income by Segment (Details) - USD ($) $ in Thousands</t>
  </si>
  <si>
    <t>Stock-based compensation</t>
  </si>
  <si>
    <t>Interest expense and other, net</t>
  </si>
  <si>
    <t>Unallocated expenses</t>
  </si>
  <si>
    <t>Inventory fair market value adjustment</t>
  </si>
  <si>
    <t>Assets impairment and other</t>
  </si>
  <si>
    <t>Severance, retention and facility closure costs</t>
  </si>
  <si>
    <t>Acquisition-related costs and other</t>
  </si>
  <si>
    <t>Communications | Operating Segments</t>
  </si>
  <si>
    <t>Computing, Consumer and Industrial | Operating Segments</t>
  </si>
  <si>
    <t>Merger-related expenses</t>
  </si>
  <si>
    <t>Segment Information - Narrative (Details) - distributor</t>
  </si>
  <si>
    <t>Revenue, Major Customer [Line Items]</t>
  </si>
  <si>
    <t>Number of distributors</t>
  </si>
  <si>
    <t>Revenue | Customer Concentration Risk | Uniquest</t>
  </si>
  <si>
    <t>Concentration risk percentage</t>
  </si>
  <si>
    <t>15.00%</t>
  </si>
  <si>
    <t>12.00%</t>
  </si>
  <si>
    <t>14.00%</t>
  </si>
  <si>
    <t>10.00%</t>
  </si>
  <si>
    <t>Revenue | Customer Concentration Risk | Avnet</t>
  </si>
  <si>
    <t>Revenue | Customer Concentration Risk | WT Microelectronics</t>
  </si>
  <si>
    <t>11.00%</t>
  </si>
  <si>
    <t>Revenue | Customer Concentration Risk | Macnica</t>
  </si>
  <si>
    <t>Accounts Receivable</t>
  </si>
  <si>
    <t>Accounts Receivable | Customer Concentration Risk</t>
  </si>
  <si>
    <t>Accounts Receivable | Customer Concentration Risk | Significant Distributor 1</t>
  </si>
  <si>
    <t>Accounts Receivable | Customer Concentration Risk | Significant Distributor 2</t>
  </si>
  <si>
    <t>Segment Information - Property Plant and Equipment (Details) - USD ($) $ in Thousands</t>
  </si>
  <si>
    <t>Malaysia</t>
  </si>
  <si>
    <t>Germany</t>
  </si>
  <si>
    <t>All other countries</t>
  </si>
  <si>
    <t>Interest Income and Other, Net - Components of Interest Income (Details) - USD ($) $ in Thousands</t>
  </si>
  <si>
    <t>Interest income</t>
  </si>
  <si>
    <t>Other expense, net</t>
  </si>
  <si>
    <t>Other incom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361</v>
      </c>
    </row>
    <row r="6" spans="1:3">
      <c r="A6" s="4" t="s">
        <v>8</v>
      </c>
      <c r="B6" s="4" t="s">
        <v>9</v>
      </c>
    </row>
    <row r="7" spans="1:3">
      <c r="A7" s="4" t="s">
        <v>10</v>
      </c>
      <c r="B7" s="4" t="s">
        <v>11</v>
      </c>
    </row>
    <row r="8" spans="1:3">
      <c r="A8" s="4" t="s">
        <v>12</v>
      </c>
      <c r="C8" s="5" t="n">
        <v>129283320</v>
      </c>
    </row>
    <row r="9" spans="1:3">
      <c r="A9" s="4" t="s">
        <v>13</v>
      </c>
      <c r="B9" s="5" t="n">
        <v>2019</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87239000</v>
      </c>
      <c r="C3" s="7" t="n">
        <v>136873000</v>
      </c>
    </row>
    <row r="4" spans="1:3">
      <c r="A4" s="4" t="s">
        <v>28</v>
      </c>
      <c r="B4" s="5" t="n">
        <v>157129000</v>
      </c>
      <c r="C4" s="5" t="n">
        <v>222026000</v>
      </c>
    </row>
    <row r="5" spans="1:3">
      <c r="A5" s="4" t="s">
        <v>29</v>
      </c>
      <c r="B5" s="5" t="n">
        <v>119909000</v>
      </c>
      <c r="C5" s="5" t="n">
        <v>108779000</v>
      </c>
    </row>
    <row r="6" spans="1:3">
      <c r="A6" s="4" t="s">
        <v>30</v>
      </c>
      <c r="B6" s="5" t="n">
        <v>66142000</v>
      </c>
      <c r="C6" s="5" t="n">
        <v>68702000</v>
      </c>
    </row>
    <row r="7" spans="1:3">
      <c r="A7" s="4" t="s">
        <v>31</v>
      </c>
      <c r="B7" s="5" t="n">
        <v>14860000</v>
      </c>
      <c r="C7" s="5" t="n">
        <v>12734000</v>
      </c>
    </row>
    <row r="8" spans="1:3">
      <c r="A8" s="4" t="s">
        <v>32</v>
      </c>
      <c r="B8" s="5" t="n">
        <v>645279000</v>
      </c>
      <c r="C8" s="5" t="n">
        <v>549114000</v>
      </c>
    </row>
    <row r="9" spans="1:3">
      <c r="A9" s="4" t="s">
        <v>33</v>
      </c>
      <c r="B9" s="5" t="n">
        <v>90877000</v>
      </c>
      <c r="C9" s="5" t="n">
        <v>86845000</v>
      </c>
    </row>
    <row r="10" spans="1:3">
      <c r="A10" s="4" t="s">
        <v>34</v>
      </c>
      <c r="B10" s="5" t="n">
        <v>420117000</v>
      </c>
      <c r="C10" s="5" t="n">
        <v>420117000</v>
      </c>
    </row>
    <row r="11" spans="1:3">
      <c r="A11" s="4" t="s">
        <v>35</v>
      </c>
      <c r="B11" s="5" t="n">
        <v>163585000</v>
      </c>
      <c r="C11" s="5" t="n">
        <v>180781000</v>
      </c>
    </row>
    <row r="12" spans="1:3">
      <c r="A12" s="4" t="s">
        <v>36</v>
      </c>
      <c r="B12" s="5" t="n">
        <v>10970000</v>
      </c>
      <c r="C12" s="5" t="n">
        <v>11764000</v>
      </c>
    </row>
    <row r="13" spans="1:3">
      <c r="A13" s="4" t="s">
        <v>37</v>
      </c>
      <c r="B13" s="5" t="n">
        <v>46772000</v>
      </c>
      <c r="C13" s="5" t="n">
        <v>61910000</v>
      </c>
    </row>
    <row r="14" spans="1:3">
      <c r="A14" s="4" t="s">
        <v>38</v>
      </c>
      <c r="B14" s="5" t="n">
        <v>1377600000</v>
      </c>
      <c r="C14" s="5" t="n">
        <v>1310531000</v>
      </c>
    </row>
    <row r="15" spans="1:3">
      <c r="A15" s="3" t="s">
        <v>39</v>
      </c>
    </row>
    <row r="16" spans="1:3">
      <c r="A16" s="4" t="s">
        <v>40</v>
      </c>
      <c r="B16" s="5" t="n">
        <v>48461000</v>
      </c>
      <c r="C16" s="5" t="n">
        <v>41070000</v>
      </c>
    </row>
    <row r="17" spans="1:3">
      <c r="A17" s="4" t="s">
        <v>41</v>
      </c>
      <c r="B17" s="5" t="n">
        <v>46497000</v>
      </c>
      <c r="C17" s="5" t="n">
        <v>44002000</v>
      </c>
    </row>
    <row r="18" spans="1:3">
      <c r="A18" s="4" t="s">
        <v>42</v>
      </c>
      <c r="B18" s="5" t="n">
        <v>310535000</v>
      </c>
      <c r="C18" s="5" t="n">
        <v>0</v>
      </c>
    </row>
    <row r="19" spans="1:3">
      <c r="A19" s="4" t="s">
        <v>43</v>
      </c>
      <c r="B19" s="5" t="n">
        <v>192698000</v>
      </c>
      <c r="C19" s="5" t="n">
        <v>2000000</v>
      </c>
    </row>
    <row r="20" spans="1:3">
      <c r="A20" s="4" t="s">
        <v>44</v>
      </c>
      <c r="B20" s="5" t="n">
        <v>45434000</v>
      </c>
      <c r="C20" s="5" t="n">
        <v>26524000</v>
      </c>
    </row>
    <row r="21" spans="1:3">
      <c r="A21" s="4" t="s">
        <v>45</v>
      </c>
      <c r="B21" s="5" t="n">
        <v>643625000</v>
      </c>
      <c r="C21" s="5" t="n">
        <v>113596000</v>
      </c>
    </row>
    <row r="22" spans="1:3">
      <c r="A22" s="4" t="s">
        <v>46</v>
      </c>
      <c r="B22" s="5" t="n">
        <v>11723000</v>
      </c>
      <c r="C22" s="5" t="n">
        <v>10221000</v>
      </c>
    </row>
    <row r="23" spans="1:3">
      <c r="A23" s="4" t="s">
        <v>47</v>
      </c>
      <c r="B23" s="5" t="n">
        <v>23706000</v>
      </c>
      <c r="C23" s="5" t="n">
        <v>25034000</v>
      </c>
    </row>
    <row r="24" spans="1:3">
      <c r="A24" s="4" t="s">
        <v>48</v>
      </c>
      <c r="B24" s="5" t="n">
        <v>0</v>
      </c>
      <c r="C24" s="5" t="n">
        <v>299551000</v>
      </c>
    </row>
    <row r="25" spans="1:3">
      <c r="A25" s="4" t="s">
        <v>49</v>
      </c>
      <c r="B25" s="5" t="n">
        <v>0</v>
      </c>
      <c r="C25" s="5" t="n">
        <v>191073000</v>
      </c>
    </row>
    <row r="26" spans="1:3">
      <c r="A26" s="4" t="s">
        <v>50</v>
      </c>
      <c r="B26" s="5" t="n">
        <v>27386000</v>
      </c>
      <c r="C26" s="5" t="n">
        <v>25684000</v>
      </c>
    </row>
    <row r="27" spans="1:3">
      <c r="A27" s="4" t="s">
        <v>51</v>
      </c>
      <c r="B27" s="5" t="n">
        <v>706440000</v>
      </c>
      <c r="C27" s="5" t="n">
        <v>665159000</v>
      </c>
    </row>
    <row r="28" spans="1:3">
      <c r="A28" s="4" t="s">
        <v>52</v>
      </c>
      <c r="B28" s="4" t="s">
        <v>53</v>
      </c>
      <c r="C28" s="4" t="s">
        <v>53</v>
      </c>
    </row>
    <row r="29" spans="1:3">
      <c r="A29" s="4" t="s">
        <v>54</v>
      </c>
      <c r="B29" s="5" t="n">
        <v>63214000</v>
      </c>
      <c r="C29" s="5" t="n">
        <v>0</v>
      </c>
    </row>
    <row r="30" spans="1:3">
      <c r="A30" s="3" t="s">
        <v>55</v>
      </c>
    </row>
    <row r="31" spans="1:3">
      <c r="A31" s="4" t="s">
        <v>56</v>
      </c>
      <c r="B31" s="5" t="n">
        <v>0</v>
      </c>
      <c r="C31" s="5" t="n">
        <v>0</v>
      </c>
    </row>
    <row r="32" spans="1:3">
      <c r="A32" s="4" t="s">
        <v>57</v>
      </c>
      <c r="B32" s="5" t="n">
        <v>129000</v>
      </c>
      <c r="C32" s="5" t="n">
        <v>130000</v>
      </c>
    </row>
    <row r="33" spans="1:3">
      <c r="A33" s="4" t="s">
        <v>58</v>
      </c>
      <c r="B33" s="5" t="n">
        <v>2767300000</v>
      </c>
      <c r="C33" s="5" t="n">
        <v>2752784000</v>
      </c>
    </row>
    <row r="34" spans="1:3">
      <c r="A34" s="4" t="s">
        <v>59</v>
      </c>
      <c r="B34" s="5" t="n">
        <v>-1926814000</v>
      </c>
      <c r="C34" s="5" t="n">
        <v>-1801624000</v>
      </c>
    </row>
    <row r="35" spans="1:3">
      <c r="A35" s="4" t="s">
        <v>60</v>
      </c>
      <c r="B35" s="5" t="n">
        <v>-227299000</v>
      </c>
      <c r="C35" s="5" t="n">
        <v>-301155000</v>
      </c>
    </row>
    <row r="36" spans="1:3">
      <c r="A36" s="4" t="s">
        <v>61</v>
      </c>
      <c r="B36" s="5" t="n">
        <v>-5370000</v>
      </c>
      <c r="C36" s="5" t="n">
        <v>-4763000</v>
      </c>
    </row>
    <row r="37" spans="1:3">
      <c r="A37" s="4" t="s">
        <v>62</v>
      </c>
      <c r="B37" s="5" t="n">
        <v>607946000</v>
      </c>
      <c r="C37" s="5" t="n">
        <v>645372000</v>
      </c>
    </row>
    <row r="38" spans="1:3">
      <c r="A38" s="4" t="s">
        <v>63</v>
      </c>
      <c r="B38" s="7" t="n">
        <v>1377600000</v>
      </c>
      <c r="C38" s="7" t="n">
        <v>13105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8" t="n">
        <v>0.001</v>
      </c>
      <c r="C6" s="8" t="n">
        <v>0.001</v>
      </c>
    </row>
    <row r="7" spans="1:3">
      <c r="A7" s="4" t="s">
        <v>70</v>
      </c>
      <c r="B7" s="5" t="n">
        <v>350000000</v>
      </c>
      <c r="C7" s="5" t="n">
        <v>350000000</v>
      </c>
    </row>
    <row r="8" spans="1:3">
      <c r="A8" s="4" t="s">
        <v>71</v>
      </c>
      <c r="B8" s="5" t="n">
        <v>128999000</v>
      </c>
      <c r="C8" s="5" t="n">
        <v>129531000</v>
      </c>
    </row>
    <row r="9" spans="1:3">
      <c r="A9" s="4" t="s">
        <v>72</v>
      </c>
      <c r="B9" s="5" t="n">
        <v>131922000</v>
      </c>
      <c r="C9" s="5" t="n">
        <v>1285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0587</v>
      </c>
      <c r="C4" s="7" t="n">
        <v>217075</v>
      </c>
      <c r="D4" s="7" t="n">
        <v>704587</v>
      </c>
      <c r="E4" s="7" t="n">
        <v>618186</v>
      </c>
    </row>
    <row r="5" spans="1:5">
      <c r="A5" s="4" t="s">
        <v>78</v>
      </c>
      <c r="B5" s="5" t="n">
        <v>91311</v>
      </c>
      <c r="C5" s="5" t="n">
        <v>88690</v>
      </c>
      <c r="D5" s="5" t="n">
        <v>275120</v>
      </c>
      <c r="E5" s="5" t="n">
        <v>263001</v>
      </c>
    </row>
    <row r="6" spans="1:5">
      <c r="A6" s="4" t="s">
        <v>79</v>
      </c>
      <c r="B6" s="5" t="n">
        <v>149276</v>
      </c>
      <c r="C6" s="5" t="n">
        <v>128385</v>
      </c>
      <c r="D6" s="5" t="n">
        <v>429467</v>
      </c>
      <c r="E6" s="5" t="n">
        <v>355185</v>
      </c>
    </row>
    <row r="7" spans="1:5">
      <c r="A7" s="3" t="s">
        <v>80</v>
      </c>
    </row>
    <row r="8" spans="1:5">
      <c r="A8" s="4" t="s">
        <v>81</v>
      </c>
      <c r="B8" s="5" t="n">
        <v>62496</v>
      </c>
      <c r="C8" s="5" t="n">
        <v>49836</v>
      </c>
      <c r="D8" s="5" t="n">
        <v>170239</v>
      </c>
      <c r="E8" s="5" t="n">
        <v>147027</v>
      </c>
    </row>
    <row r="9" spans="1:5">
      <c r="A9" s="4" t="s">
        <v>82</v>
      </c>
      <c r="B9" s="5" t="n">
        <v>58573</v>
      </c>
      <c r="C9" s="5" t="n">
        <v>40689</v>
      </c>
      <c r="D9" s="5" t="n">
        <v>148321</v>
      </c>
      <c r="E9" s="5" t="n">
        <v>127116</v>
      </c>
    </row>
    <row r="10" spans="1:5">
      <c r="A10" s="4" t="s">
        <v>83</v>
      </c>
      <c r="B10" s="5" t="n">
        <v>121069</v>
      </c>
      <c r="C10" s="5" t="n">
        <v>90525</v>
      </c>
      <c r="D10" s="5" t="n">
        <v>318560</v>
      </c>
      <c r="E10" s="5" t="n">
        <v>274143</v>
      </c>
    </row>
    <row r="11" spans="1:5">
      <c r="A11" s="4" t="s">
        <v>84</v>
      </c>
      <c r="B11" s="5" t="n">
        <v>28207</v>
      </c>
      <c r="C11" s="5" t="n">
        <v>37860</v>
      </c>
      <c r="D11" s="5" t="n">
        <v>110907</v>
      </c>
      <c r="E11" s="5" t="n">
        <v>81042</v>
      </c>
    </row>
    <row r="12" spans="1:5">
      <c r="A12" s="4" t="s">
        <v>85</v>
      </c>
      <c r="B12" s="5" t="n">
        <v>-841</v>
      </c>
      <c r="C12" s="5" t="n">
        <v>0</v>
      </c>
      <c r="D12" s="5" t="n">
        <v>-2841</v>
      </c>
      <c r="E12" s="5" t="n">
        <v>0</v>
      </c>
    </row>
    <row r="13" spans="1:5">
      <c r="A13" s="4" t="s">
        <v>86</v>
      </c>
      <c r="B13" s="5" t="n">
        <v>-7177</v>
      </c>
      <c r="C13" s="5" t="n">
        <v>-6638</v>
      </c>
      <c r="D13" s="5" t="n">
        <v>-21407</v>
      </c>
      <c r="E13" s="5" t="n">
        <v>-20369</v>
      </c>
    </row>
    <row r="14" spans="1:5">
      <c r="A14" s="4" t="s">
        <v>87</v>
      </c>
      <c r="B14" s="5" t="n">
        <v>-2868</v>
      </c>
      <c r="C14" s="5" t="n">
        <v>1570</v>
      </c>
      <c r="D14" s="5" t="n">
        <v>1240</v>
      </c>
      <c r="E14" s="5" t="n">
        <v>6500</v>
      </c>
    </row>
    <row r="15" spans="1:5">
      <c r="A15" s="4" t="s">
        <v>88</v>
      </c>
      <c r="B15" s="5" t="n">
        <v>17321</v>
      </c>
      <c r="C15" s="5" t="n">
        <v>32792</v>
      </c>
      <c r="D15" s="5" t="n">
        <v>87899</v>
      </c>
      <c r="E15" s="5" t="n">
        <v>67173</v>
      </c>
    </row>
    <row r="16" spans="1:5">
      <c r="A16" s="4" t="s">
        <v>89</v>
      </c>
      <c r="B16" s="5" t="n">
        <v>4285</v>
      </c>
      <c r="C16" s="5" t="n">
        <v>-101033</v>
      </c>
      <c r="D16" s="5" t="n">
        <v>-73</v>
      </c>
      <c r="E16" s="5" t="n">
        <v>-100020</v>
      </c>
    </row>
    <row r="17" spans="1:5">
      <c r="A17" s="4" t="s">
        <v>90</v>
      </c>
      <c r="B17" s="7" t="n">
        <v>21606</v>
      </c>
      <c r="C17" s="7" t="n">
        <v>-68241</v>
      </c>
      <c r="D17" s="7" t="n">
        <v>87826</v>
      </c>
      <c r="E17" s="7" t="n">
        <v>-32847</v>
      </c>
    </row>
    <row r="18" spans="1:5">
      <c r="A18" s="3" t="s">
        <v>91</v>
      </c>
    </row>
    <row r="19" spans="1:5">
      <c r="A19" s="4" t="s">
        <v>92</v>
      </c>
      <c r="B19" s="9" t="n">
        <v>0.17</v>
      </c>
      <c r="C19" s="9" t="n">
        <v>-0.51</v>
      </c>
      <c r="D19" s="9" t="n">
        <v>0.68</v>
      </c>
      <c r="E19" s="9" t="n">
        <v>-0.25</v>
      </c>
    </row>
    <row r="20" spans="1:5">
      <c r="A20" s="4" t="s">
        <v>93</v>
      </c>
      <c r="B20" s="9" t="n">
        <v>0.16</v>
      </c>
      <c r="C20" s="9" t="n">
        <v>-0.51</v>
      </c>
      <c r="D20" s="9" t="n">
        <v>0.65</v>
      </c>
      <c r="E20" s="9" t="n">
        <v>-0.25</v>
      </c>
    </row>
    <row r="21" spans="1:5">
      <c r="A21" s="3" t="s">
        <v>94</v>
      </c>
    </row>
    <row r="22" spans="1:5">
      <c r="A22" s="4" t="s">
        <v>95</v>
      </c>
      <c r="B22" s="5" t="n">
        <v>129074</v>
      </c>
      <c r="C22" s="5" t="n">
        <v>132689</v>
      </c>
      <c r="D22" s="5" t="n">
        <v>129283</v>
      </c>
      <c r="E22" s="5" t="n">
        <v>133087</v>
      </c>
    </row>
    <row r="23" spans="1:5">
      <c r="A23" s="4" t="s">
        <v>96</v>
      </c>
      <c r="B23" s="5" t="n">
        <v>137182</v>
      </c>
      <c r="C23" s="5" t="n">
        <v>132689</v>
      </c>
      <c r="D23" s="5" t="n">
        <v>135438</v>
      </c>
      <c r="E23" s="5" t="n">
        <v>133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45"/>
    <col customWidth="1" max="5" min="5" width="21"/>
    <col customWidth="1" max="6" min="6" width="31"/>
  </cols>
  <sheetData>
    <row r="1" spans="1:6">
      <c r="A1" s="1" t="s">
        <v>274</v>
      </c>
      <c r="B1" s="2" t="s">
        <v>275</v>
      </c>
      <c r="C1" s="2" t="s">
        <v>276</v>
      </c>
      <c r="D1" s="2" t="s">
        <v>277</v>
      </c>
      <c r="E1" s="2" t="s">
        <v>278</v>
      </c>
      <c r="F1" s="2" t="s">
        <v>279</v>
      </c>
    </row>
    <row r="2" spans="1:6">
      <c r="A2" s="3" t="s">
        <v>280</v>
      </c>
    </row>
    <row r="3" spans="1:6">
      <c r="A3" s="4" t="s">
        <v>281</v>
      </c>
      <c r="B3" s="8" t="n">
        <v>0.001</v>
      </c>
      <c r="C3" s="8" t="n">
        <v>0.001</v>
      </c>
      <c r="D3" s="8" t="n">
        <v>0.001</v>
      </c>
      <c r="F3" s="8" t="n">
        <v>0.001</v>
      </c>
    </row>
    <row r="4" spans="1:6">
      <c r="A4" s="4" t="s">
        <v>282</v>
      </c>
      <c r="B4" s="7" t="n">
        <v>49</v>
      </c>
    </row>
    <row r="5" spans="1:6">
      <c r="A5" s="4" t="s">
        <v>283</v>
      </c>
      <c r="B5" s="5" t="n">
        <v>2</v>
      </c>
    </row>
    <row r="6" spans="1:6">
      <c r="A6" s="4" t="s">
        <v>284</v>
      </c>
      <c r="D6" s="4" t="s">
        <v>285</v>
      </c>
    </row>
    <row r="7" spans="1:6">
      <c r="A7" s="4" t="s">
        <v>286</v>
      </c>
      <c r="B7" s="7" t="n">
        <v>166400</v>
      </c>
    </row>
    <row r="8" spans="1:6">
      <c r="A8" s="4" t="s">
        <v>287</v>
      </c>
      <c r="C8" s="7" t="n">
        <v>4500</v>
      </c>
      <c r="D8" s="7" t="n">
        <v>8400</v>
      </c>
    </row>
    <row r="9" spans="1:6">
      <c r="A9" s="4" t="s">
        <v>288</v>
      </c>
      <c r="D9" s="5" t="n">
        <v>3</v>
      </c>
    </row>
    <row r="10" spans="1:6">
      <c r="A10" s="4" t="s">
        <v>289</v>
      </c>
      <c r="C10" s="7" t="n">
        <v>227299</v>
      </c>
      <c r="D10" s="7" t="n">
        <v>227299</v>
      </c>
      <c r="F10" s="7" t="n">
        <v>301155</v>
      </c>
    </row>
    <row r="11" spans="1:6">
      <c r="A11" s="4" t="s">
        <v>290</v>
      </c>
    </row>
    <row r="12" spans="1:6">
      <c r="A12" s="3" t="s">
        <v>280</v>
      </c>
    </row>
    <row r="13" spans="1:6">
      <c r="A13" s="4" t="s">
        <v>289</v>
      </c>
      <c r="E13" s="7" t="n">
        <v>1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4</v>
      </c>
      <c r="D1" s="2" t="s">
        <v>1</v>
      </c>
    </row>
    <row r="2" spans="1:5">
      <c r="B2" s="2" t="s">
        <v>2</v>
      </c>
      <c r="C2" s="2" t="s">
        <v>75</v>
      </c>
      <c r="D2" s="2" t="s">
        <v>2</v>
      </c>
      <c r="E2" s="2" t="s">
        <v>75</v>
      </c>
    </row>
    <row r="3" spans="1:5">
      <c r="A3" s="3" t="s">
        <v>292</v>
      </c>
    </row>
    <row r="4" spans="1:5">
      <c r="A4" s="4" t="s">
        <v>90</v>
      </c>
      <c r="B4" s="7" t="n">
        <v>21606</v>
      </c>
      <c r="C4" s="7" t="n">
        <v>-68241</v>
      </c>
      <c r="D4" s="7" t="n">
        <v>87826</v>
      </c>
      <c r="E4" s="7" t="n">
        <v>-32847</v>
      </c>
    </row>
    <row r="5" spans="1:5">
      <c r="A5" s="3" t="s">
        <v>293</v>
      </c>
    </row>
    <row r="6" spans="1:5">
      <c r="A6" s="4" t="s">
        <v>294</v>
      </c>
      <c r="B6" s="5" t="n">
        <v>129074</v>
      </c>
      <c r="C6" s="5" t="n">
        <v>132689</v>
      </c>
      <c r="D6" s="5" t="n">
        <v>129283</v>
      </c>
      <c r="E6" s="5" t="n">
        <v>133087</v>
      </c>
    </row>
    <row r="7" spans="1:5">
      <c r="A7" s="4" t="s">
        <v>295</v>
      </c>
      <c r="B7" s="5" t="n">
        <v>4853</v>
      </c>
      <c r="C7" s="5" t="n">
        <v>0</v>
      </c>
      <c r="D7" s="5" t="n">
        <v>4534</v>
      </c>
      <c r="E7" s="5" t="n">
        <v>0</v>
      </c>
    </row>
    <row r="8" spans="1:5">
      <c r="A8" s="4" t="s">
        <v>296</v>
      </c>
      <c r="B8" s="5" t="n">
        <v>3255</v>
      </c>
      <c r="C8" s="5" t="n">
        <v>0</v>
      </c>
      <c r="D8" s="5" t="n">
        <v>1621</v>
      </c>
      <c r="E8" s="5" t="n">
        <v>0</v>
      </c>
    </row>
    <row r="9" spans="1:5">
      <c r="A9" s="4" t="s">
        <v>297</v>
      </c>
      <c r="B9" s="5" t="n">
        <v>137182</v>
      </c>
      <c r="C9" s="5" t="n">
        <v>132689</v>
      </c>
      <c r="D9" s="5" t="n">
        <v>135438</v>
      </c>
      <c r="E9" s="5" t="n">
        <v>133087</v>
      </c>
    </row>
    <row r="10" spans="1:5">
      <c r="A10" s="4" t="s">
        <v>298</v>
      </c>
      <c r="B10" s="9" t="n">
        <v>0.17</v>
      </c>
      <c r="C10" s="9" t="n">
        <v>-0.51</v>
      </c>
      <c r="D10" s="9" t="n">
        <v>0.68</v>
      </c>
      <c r="E10" s="9" t="n">
        <v>-0.25</v>
      </c>
    </row>
    <row r="11" spans="1:5">
      <c r="A11" s="4" t="s">
        <v>299</v>
      </c>
      <c r="B11" s="9" t="n">
        <v>0.16</v>
      </c>
      <c r="C11" s="9" t="n">
        <v>-0.51</v>
      </c>
      <c r="D11" s="9" t="n">
        <v>0.65</v>
      </c>
      <c r="E11" s="9" t="n">
        <v>-0.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301</v>
      </c>
    </row>
    <row r="4" spans="1:5">
      <c r="A4" s="4" t="s">
        <v>302</v>
      </c>
      <c r="B4" s="5" t="n">
        <v>2</v>
      </c>
      <c r="C4" s="5" t="n">
        <v>3500</v>
      </c>
      <c r="D4" s="5" t="n">
        <v>29</v>
      </c>
      <c r="E4" s="5" t="n">
        <v>3400</v>
      </c>
    </row>
    <row r="5" spans="1:5">
      <c r="A5" s="4" t="s">
        <v>303</v>
      </c>
    </row>
    <row r="6" spans="1:5">
      <c r="A6" s="3" t="s">
        <v>301</v>
      </c>
    </row>
    <row r="7" spans="1:5">
      <c r="A7" s="4" t="s">
        <v>304</v>
      </c>
      <c r="B7" s="9" t="n">
        <v>48.66</v>
      </c>
      <c r="D7" s="9" t="n">
        <v>48.66</v>
      </c>
    </row>
    <row r="8" spans="1:5">
      <c r="A8" s="4" t="s">
        <v>305</v>
      </c>
    </row>
    <row r="9" spans="1:5">
      <c r="A9" s="3" t="s">
        <v>301</v>
      </c>
    </row>
    <row r="10" spans="1:5">
      <c r="A10" s="4" t="s">
        <v>306</v>
      </c>
      <c r="D10" s="9" t="n">
        <v>33.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4</v>
      </c>
      <c r="D1" s="2" t="s">
        <v>1</v>
      </c>
    </row>
    <row r="2" spans="1:5">
      <c r="B2" s="2" t="s">
        <v>2</v>
      </c>
      <c r="C2" s="2" t="s">
        <v>75</v>
      </c>
      <c r="D2" s="2" t="s">
        <v>2</v>
      </c>
      <c r="E2" s="2" t="s">
        <v>75</v>
      </c>
    </row>
    <row r="3" spans="1:5">
      <c r="A3" s="3" t="s">
        <v>308</v>
      </c>
    </row>
    <row r="4" spans="1:5">
      <c r="A4" s="4" t="s">
        <v>309</v>
      </c>
      <c r="B4" s="7" t="n">
        <v>240587</v>
      </c>
      <c r="C4" s="7" t="n">
        <v>217075</v>
      </c>
      <c r="D4" s="7" t="n">
        <v>704587</v>
      </c>
      <c r="E4" s="7" t="n">
        <v>618186</v>
      </c>
    </row>
    <row r="5" spans="1:5">
      <c r="A5" s="4" t="s">
        <v>310</v>
      </c>
    </row>
    <row r="6" spans="1:5">
      <c r="A6" s="3" t="s">
        <v>308</v>
      </c>
    </row>
    <row r="7" spans="1:5">
      <c r="A7" s="4" t="s">
        <v>309</v>
      </c>
      <c r="B7" s="5" t="n">
        <v>239919</v>
      </c>
      <c r="C7" s="5" t="n">
        <v>216000</v>
      </c>
      <c r="D7" s="5" t="n">
        <v>700140</v>
      </c>
      <c r="E7" s="5" t="n">
        <v>616472</v>
      </c>
    </row>
    <row r="8" spans="1:5">
      <c r="A8" s="4" t="s">
        <v>311</v>
      </c>
    </row>
    <row r="9" spans="1:5">
      <c r="A9" s="3" t="s">
        <v>308</v>
      </c>
    </row>
    <row r="10" spans="1:5">
      <c r="A10" s="4" t="s">
        <v>309</v>
      </c>
      <c r="B10" s="7" t="n">
        <v>668</v>
      </c>
      <c r="C10" s="7" t="n">
        <v>1075</v>
      </c>
      <c r="D10" s="7" t="n">
        <v>4447</v>
      </c>
      <c r="E10" s="7" t="n">
        <v>17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25</v>
      </c>
    </row>
    <row r="2" spans="1:4">
      <c r="A2" s="3" t="s">
        <v>155</v>
      </c>
    </row>
    <row r="3" spans="1:4">
      <c r="A3" s="4" t="s">
        <v>314</v>
      </c>
      <c r="B3" s="7" t="n">
        <v>1306</v>
      </c>
      <c r="C3" s="7" t="n">
        <v>1595</v>
      </c>
    </row>
    <row r="4" spans="1:4">
      <c r="A4" s="4" t="s">
        <v>315</v>
      </c>
      <c r="B4" s="5" t="n">
        <v>-14356</v>
      </c>
      <c r="C4" s="5" t="n">
        <v>-10964</v>
      </c>
      <c r="D4" s="7" t="n">
        <v>0</v>
      </c>
    </row>
    <row r="5" spans="1:4">
      <c r="A5" s="4" t="s">
        <v>316</v>
      </c>
      <c r="B5" s="5" t="n">
        <v>-774</v>
      </c>
      <c r="C5" s="5" t="n">
        <v>-778</v>
      </c>
    </row>
    <row r="6" spans="1:4">
      <c r="A6" s="4" t="s">
        <v>317</v>
      </c>
      <c r="B6" s="7" t="n">
        <v>-774</v>
      </c>
      <c r="C6" s="7" t="n">
        <v>-1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18</v>
      </c>
      <c r="B1" s="2" t="s">
        <v>74</v>
      </c>
      <c r="C1" s="2" t="s">
        <v>1</v>
      </c>
    </row>
    <row r="2" spans="1:4">
      <c r="B2" s="2" t="s">
        <v>2</v>
      </c>
      <c r="C2" s="2" t="s">
        <v>2</v>
      </c>
      <c r="D2" s="2" t="s">
        <v>313</v>
      </c>
    </row>
    <row r="3" spans="1:4">
      <c r="A3" s="3" t="s">
        <v>155</v>
      </c>
    </row>
    <row r="4" spans="1:4">
      <c r="A4" s="4" t="s">
        <v>319</v>
      </c>
      <c r="B4" s="10" t="n">
        <v>1.3</v>
      </c>
      <c r="C4" s="10" t="n">
        <v>1.3</v>
      </c>
      <c r="D4" s="10" t="n">
        <v>0.8</v>
      </c>
    </row>
    <row r="5" spans="1:4">
      <c r="A5" s="4" t="s">
        <v>320</v>
      </c>
      <c r="B5" s="11" t="n">
        <v>1.1</v>
      </c>
      <c r="C5" s="11" t="n">
        <v>2.3</v>
      </c>
    </row>
    <row r="6" spans="1:4">
      <c r="A6" s="4" t="s">
        <v>321</v>
      </c>
      <c r="B6" s="11" t="n">
        <v>0.6</v>
      </c>
      <c r="C6" s="11" t="n">
        <v>2.6</v>
      </c>
    </row>
    <row r="7" spans="1:4">
      <c r="A7" s="4" t="s">
        <v>322</v>
      </c>
      <c r="B7" s="10" t="n">
        <v>7.5</v>
      </c>
      <c r="C7" s="10" t="n">
        <v>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0"/>
  </cols>
  <sheetData>
    <row r="1" spans="1:6">
      <c r="A1" s="1" t="s">
        <v>323</v>
      </c>
      <c r="B1" s="2" t="s">
        <v>324</v>
      </c>
      <c r="C1" s="2" t="s">
        <v>325</v>
      </c>
      <c r="D1" s="2" t="s">
        <v>325</v>
      </c>
      <c r="E1" s="2" t="s">
        <v>326</v>
      </c>
      <c r="F1" s="2" t="s">
        <v>327</v>
      </c>
    </row>
    <row r="2" spans="1:6">
      <c r="A2" s="3" t="s">
        <v>328</v>
      </c>
    </row>
    <row r="3" spans="1:6">
      <c r="A3" s="4" t="s">
        <v>329</v>
      </c>
      <c r="E3" s="7" t="n">
        <v>2000000</v>
      </c>
    </row>
    <row r="4" spans="1:6">
      <c r="A4" s="4" t="s">
        <v>330</v>
      </c>
    </row>
    <row r="5" spans="1:6">
      <c r="A5" s="3" t="s">
        <v>328</v>
      </c>
    </row>
    <row r="6" spans="1:6">
      <c r="A6" s="4" t="s">
        <v>331</v>
      </c>
      <c r="B6" s="7" t="n">
        <v>200000000</v>
      </c>
      <c r="F6" s="7" t="n">
        <v>198000000</v>
      </c>
    </row>
    <row r="7" spans="1:6">
      <c r="A7" s="4" t="s">
        <v>332</v>
      </c>
    </row>
    <row r="8" spans="1:6">
      <c r="A8" s="3" t="s">
        <v>328</v>
      </c>
    </row>
    <row r="9" spans="1:6">
      <c r="A9" s="4" t="s">
        <v>333</v>
      </c>
      <c r="B9" s="5" t="n">
        <v>250117000</v>
      </c>
    </row>
    <row r="10" spans="1:6">
      <c r="A10" s="4" t="s">
        <v>334</v>
      </c>
    </row>
    <row r="11" spans="1:6">
      <c r="A11" s="3" t="s">
        <v>328</v>
      </c>
    </row>
    <row r="12" spans="1:6">
      <c r="A12" s="4" t="s">
        <v>335</v>
      </c>
      <c r="B12" s="5" t="n">
        <v>7500000</v>
      </c>
    </row>
    <row r="13" spans="1:6">
      <c r="A13" s="4" t="s">
        <v>336</v>
      </c>
      <c r="B13" s="7" t="n">
        <v>10200000</v>
      </c>
    </row>
    <row r="14" spans="1:6">
      <c r="A14" s="4" t="s">
        <v>337</v>
      </c>
      <c r="C14" s="7" t="n">
        <v>3900000</v>
      </c>
      <c r="D14" s="7" t="n">
        <v>7000000</v>
      </c>
      <c r="E14" s="7" t="n">
        <v>1200000</v>
      </c>
    </row>
    <row r="15" spans="1:6">
      <c r="A15" s="4" t="s">
        <v>338</v>
      </c>
    </row>
    <row r="16" spans="1:6">
      <c r="A16" s="3" t="s">
        <v>328</v>
      </c>
    </row>
    <row r="17" spans="1:6">
      <c r="A17" s="4" t="s">
        <v>339</v>
      </c>
      <c r="B17" s="12" t="n">
        <v>0.17</v>
      </c>
    </row>
    <row r="18" spans="1:6">
      <c r="A18" s="4" t="s">
        <v>340</v>
      </c>
    </row>
    <row r="19" spans="1:6">
      <c r="A19" s="3" t="s">
        <v>328</v>
      </c>
    </row>
    <row r="20" spans="1:6">
      <c r="A20" s="4" t="s">
        <v>341</v>
      </c>
      <c r="B20" s="7" t="n">
        <v>3400000</v>
      </c>
    </row>
    <row r="21" spans="1:6">
      <c r="A21" s="4" t="s">
        <v>342</v>
      </c>
      <c r="B21" s="7" t="n">
        <v>3400000</v>
      </c>
    </row>
    <row r="22" spans="1:6">
      <c r="A22" s="4" t="s">
        <v>343</v>
      </c>
      <c r="B22" s="4" t="s">
        <v>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2</v>
      </c>
      <c r="D1" s="2" t="s">
        <v>75</v>
      </c>
    </row>
    <row r="2" spans="1:4">
      <c r="A2" s="3" t="s">
        <v>328</v>
      </c>
    </row>
    <row r="3" spans="1:4">
      <c r="A3" s="4" t="s">
        <v>347</v>
      </c>
      <c r="C3" s="7" t="n">
        <v>0</v>
      </c>
      <c r="D3" s="7" t="n">
        <v>237716</v>
      </c>
    </row>
    <row r="4" spans="1:4">
      <c r="A4" s="4" t="s">
        <v>332</v>
      </c>
    </row>
    <row r="5" spans="1:4">
      <c r="A5" s="3" t="s">
        <v>328</v>
      </c>
    </row>
    <row r="6" spans="1:4">
      <c r="A6" s="4" t="s">
        <v>348</v>
      </c>
      <c r="B6" s="7" t="n">
        <v>246717</v>
      </c>
    </row>
    <row r="7" spans="1:4">
      <c r="A7" s="4" t="s">
        <v>341</v>
      </c>
      <c r="B7" s="5" t="n">
        <v>3400</v>
      </c>
    </row>
    <row r="8" spans="1:4">
      <c r="A8" s="4" t="s">
        <v>333</v>
      </c>
      <c r="B8" s="5" t="n">
        <v>250117</v>
      </c>
    </row>
    <row r="9" spans="1:4">
      <c r="A9" s="4" t="s">
        <v>349</v>
      </c>
      <c r="B9" s="5" t="n">
        <v>-9001</v>
      </c>
    </row>
    <row r="10" spans="1:4">
      <c r="A10" s="4" t="s">
        <v>347</v>
      </c>
      <c r="B10" s="7" t="n">
        <v>241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46</v>
      </c>
      <c r="C1" s="2" t="s">
        <v>2</v>
      </c>
      <c r="D1" s="2" t="s">
        <v>25</v>
      </c>
    </row>
    <row r="2" spans="1:4">
      <c r="A2" s="3" t="s">
        <v>351</v>
      </c>
    </row>
    <row r="3" spans="1:4">
      <c r="A3" s="4" t="s">
        <v>34</v>
      </c>
      <c r="C3" s="7" t="n">
        <v>420117</v>
      </c>
      <c r="D3" s="7" t="n">
        <v>420117</v>
      </c>
    </row>
    <row r="4" spans="1:4">
      <c r="A4" s="4" t="s">
        <v>332</v>
      </c>
    </row>
    <row r="5" spans="1:4">
      <c r="A5" s="3" t="s">
        <v>351</v>
      </c>
    </row>
    <row r="6" spans="1:4">
      <c r="A6" s="4" t="s">
        <v>352</v>
      </c>
      <c r="B6" s="7" t="n">
        <v>9001</v>
      </c>
    </row>
    <row r="7" spans="1:4">
      <c r="A7" s="4" t="s">
        <v>353</v>
      </c>
      <c r="B7" s="5" t="n">
        <v>14806</v>
      </c>
    </row>
    <row r="8" spans="1:4">
      <c r="A8" s="4" t="s">
        <v>30</v>
      </c>
      <c r="B8" s="5" t="n">
        <v>18399</v>
      </c>
    </row>
    <row r="9" spans="1:4">
      <c r="A9" s="4" t="s">
        <v>31</v>
      </c>
      <c r="B9" s="5" t="n">
        <v>2641</v>
      </c>
    </row>
    <row r="10" spans="1:4">
      <c r="A10" s="4" t="s">
        <v>354</v>
      </c>
      <c r="B10" s="5" t="n">
        <v>2434</v>
      </c>
    </row>
    <row r="11" spans="1:4">
      <c r="A11" s="4" t="s">
        <v>34</v>
      </c>
      <c r="B11" s="5" t="n">
        <v>113192</v>
      </c>
    </row>
    <row r="12" spans="1:4">
      <c r="A12" s="4" t="s">
        <v>355</v>
      </c>
      <c r="B12" s="5" t="n">
        <v>97860</v>
      </c>
    </row>
    <row r="13" spans="1:4">
      <c r="A13" s="4" t="s">
        <v>36</v>
      </c>
      <c r="B13" s="5" t="n">
        <v>7610</v>
      </c>
    </row>
    <row r="14" spans="1:4">
      <c r="A14" s="4" t="s">
        <v>37</v>
      </c>
      <c r="B14" s="5" t="n">
        <v>1501</v>
      </c>
    </row>
    <row r="15" spans="1:4">
      <c r="A15" s="4" t="s">
        <v>40</v>
      </c>
      <c r="B15" s="5" t="n">
        <v>-5753</v>
      </c>
    </row>
    <row r="16" spans="1:4">
      <c r="A16" s="4" t="s">
        <v>41</v>
      </c>
      <c r="B16" s="5" t="n">
        <v>-3279</v>
      </c>
    </row>
    <row r="17" spans="1:4">
      <c r="A17" s="4" t="s">
        <v>44</v>
      </c>
      <c r="B17" s="5" t="n">
        <v>-3538</v>
      </c>
    </row>
    <row r="18" spans="1:4">
      <c r="A18" s="4" t="s">
        <v>47</v>
      </c>
      <c r="B18" s="5" t="n">
        <v>-1253</v>
      </c>
    </row>
    <row r="19" spans="1:4">
      <c r="A19" s="4" t="s">
        <v>50</v>
      </c>
      <c r="B19" s="5" t="n">
        <v>-3504</v>
      </c>
    </row>
    <row r="20" spans="1:4">
      <c r="A20" s="4" t="s">
        <v>333</v>
      </c>
      <c r="B20" s="7" t="n">
        <v>250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90</v>
      </c>
      <c r="B4" s="7" t="n">
        <v>21606</v>
      </c>
      <c r="C4" s="7" t="n">
        <v>-68241</v>
      </c>
      <c r="D4" s="7" t="n">
        <v>87826</v>
      </c>
      <c r="E4" s="7" t="n">
        <v>-32847</v>
      </c>
    </row>
    <row r="5" spans="1:5">
      <c r="A5" s="3" t="s">
        <v>99</v>
      </c>
    </row>
    <row r="6" spans="1:5">
      <c r="A6" s="4" t="s">
        <v>100</v>
      </c>
      <c r="B6" s="5" t="n">
        <v>-556</v>
      </c>
      <c r="C6" s="5" t="n">
        <v>597</v>
      </c>
      <c r="D6" s="5" t="n">
        <v>-3554</v>
      </c>
      <c r="E6" s="5" t="n">
        <v>3229</v>
      </c>
    </row>
    <row r="7" spans="1:5">
      <c r="A7" s="4" t="s">
        <v>101</v>
      </c>
      <c r="B7" s="5" t="n">
        <v>2376</v>
      </c>
      <c r="C7" s="5" t="n">
        <v>-893</v>
      </c>
      <c r="D7" s="5" t="n">
        <v>2677</v>
      </c>
      <c r="E7" s="5" t="n">
        <v>-682</v>
      </c>
    </row>
    <row r="8" spans="1:5">
      <c r="A8" s="4" t="s">
        <v>102</v>
      </c>
      <c r="B8" s="5" t="n">
        <v>270</v>
      </c>
      <c r="C8" s="5" t="n">
        <v>0</v>
      </c>
      <c r="D8" s="5" t="n">
        <v>270</v>
      </c>
      <c r="E8" s="5" t="n">
        <v>0</v>
      </c>
    </row>
    <row r="9" spans="1:5">
      <c r="A9" s="4" t="s">
        <v>103</v>
      </c>
      <c r="B9" s="5" t="n">
        <v>2090</v>
      </c>
      <c r="C9" s="5" t="n">
        <v>-296</v>
      </c>
      <c r="D9" s="5" t="n">
        <v>-607</v>
      </c>
      <c r="E9" s="5" t="n">
        <v>2547</v>
      </c>
    </row>
    <row r="10" spans="1:5">
      <c r="A10" s="4" t="s">
        <v>104</v>
      </c>
      <c r="B10" s="7" t="n">
        <v>23696</v>
      </c>
      <c r="C10" s="7" t="n">
        <v>-68537</v>
      </c>
      <c r="D10" s="7" t="n">
        <v>87219</v>
      </c>
      <c r="E10" s="7" t="n">
        <v>-30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24</v>
      </c>
    </row>
    <row r="2" spans="1:2">
      <c r="A2" s="3" t="s">
        <v>328</v>
      </c>
    </row>
    <row r="3" spans="1:2">
      <c r="A3" s="4" t="s">
        <v>357</v>
      </c>
      <c r="B3" s="7" t="n">
        <v>97860</v>
      </c>
    </row>
    <row r="4" spans="1:2">
      <c r="A4" s="4" t="s">
        <v>358</v>
      </c>
    </row>
    <row r="5" spans="1:2">
      <c r="A5" s="3" t="s">
        <v>328</v>
      </c>
    </row>
    <row r="6" spans="1:2">
      <c r="A6" s="4" t="s">
        <v>359</v>
      </c>
      <c r="B6" s="7" t="n">
        <v>56000</v>
      </c>
    </row>
    <row r="7" spans="1:2">
      <c r="A7" s="4" t="s">
        <v>360</v>
      </c>
      <c r="B7" s="4" t="s">
        <v>361</v>
      </c>
    </row>
    <row r="8" spans="1:2">
      <c r="A8" s="4" t="s">
        <v>362</v>
      </c>
    </row>
    <row r="9" spans="1:2">
      <c r="A9" s="3" t="s">
        <v>328</v>
      </c>
    </row>
    <row r="10" spans="1:2">
      <c r="A10" s="4" t="s">
        <v>359</v>
      </c>
      <c r="B10" s="7" t="n">
        <v>28900</v>
      </c>
    </row>
    <row r="11" spans="1:2">
      <c r="A11" s="4" t="s">
        <v>360</v>
      </c>
      <c r="B11" s="4" t="s">
        <v>361</v>
      </c>
    </row>
    <row r="12" spans="1:2">
      <c r="A12" s="4" t="s">
        <v>363</v>
      </c>
    </row>
    <row r="13" spans="1:2">
      <c r="A13" s="3" t="s">
        <v>328</v>
      </c>
    </row>
    <row r="14" spans="1:2">
      <c r="A14" s="4" t="s">
        <v>359</v>
      </c>
      <c r="B14" s="7" t="n">
        <v>200</v>
      </c>
    </row>
    <row r="15" spans="1:2">
      <c r="A15" s="4" t="s">
        <v>360</v>
      </c>
      <c r="B15" s="4" t="s">
        <v>364</v>
      </c>
    </row>
    <row r="16" spans="1:2">
      <c r="A16" s="4" t="s">
        <v>365</v>
      </c>
    </row>
    <row r="17" spans="1:2">
      <c r="A17" s="3" t="s">
        <v>328</v>
      </c>
    </row>
    <row r="18" spans="1:2">
      <c r="A18" s="4" t="s">
        <v>359</v>
      </c>
      <c r="B18" s="7" t="n">
        <v>2560</v>
      </c>
    </row>
    <row r="19" spans="1:2">
      <c r="A19" s="4" t="s">
        <v>366</v>
      </c>
    </row>
    <row r="20" spans="1:2">
      <c r="A20" s="3" t="s">
        <v>328</v>
      </c>
    </row>
    <row r="21" spans="1:2">
      <c r="A21" s="4" t="s">
        <v>360</v>
      </c>
      <c r="B21" s="4" t="s">
        <v>364</v>
      </c>
    </row>
    <row r="22" spans="1:2">
      <c r="A22" s="4" t="s">
        <v>367</v>
      </c>
    </row>
    <row r="23" spans="1:2">
      <c r="A23" s="3" t="s">
        <v>328</v>
      </c>
    </row>
    <row r="24" spans="1:2">
      <c r="A24" s="4" t="s">
        <v>359</v>
      </c>
      <c r="B24" s="7" t="n">
        <v>10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9</v>
      </c>
    </row>
    <row r="3" spans="1:3">
      <c r="A3" s="3" t="s">
        <v>370</v>
      </c>
    </row>
    <row r="4" spans="1:3">
      <c r="A4" s="4" t="s">
        <v>371</v>
      </c>
      <c r="C4" s="7" t="n">
        <v>60272</v>
      </c>
    </row>
    <row r="5" spans="1:3">
      <c r="A5" s="4" t="s">
        <v>372</v>
      </c>
      <c r="B5" s="7" t="n">
        <v>149836</v>
      </c>
      <c r="C5" s="5" t="n">
        <v>48847</v>
      </c>
    </row>
    <row r="6" spans="1:3">
      <c r="A6" s="4" t="s">
        <v>373</v>
      </c>
      <c r="B6" s="5" t="n">
        <v>0</v>
      </c>
      <c r="C6" s="5" t="n">
        <v>0</v>
      </c>
    </row>
    <row r="7" spans="1:3">
      <c r="A7" s="4" t="s">
        <v>374</v>
      </c>
      <c r="B7" s="5" t="n">
        <v>0</v>
      </c>
      <c r="C7" s="5" t="n">
        <v>0</v>
      </c>
    </row>
    <row r="8" spans="1:3">
      <c r="A8" s="4" t="s">
        <v>375</v>
      </c>
      <c r="C8" s="5" t="n">
        <v>0</v>
      </c>
    </row>
    <row r="9" spans="1:3">
      <c r="A9" s="4" t="s">
        <v>376</v>
      </c>
      <c r="C9" s="5" t="n">
        <v>0</v>
      </c>
    </row>
    <row r="10" spans="1:3">
      <c r="A10" s="4" t="s">
        <v>377</v>
      </c>
      <c r="B10" s="5" t="n">
        <v>0</v>
      </c>
      <c r="C10" s="5" t="n">
        <v>0</v>
      </c>
    </row>
    <row r="11" spans="1:3">
      <c r="A11" s="4" t="s">
        <v>378</v>
      </c>
      <c r="B11" s="5" t="n">
        <v>0</v>
      </c>
      <c r="C11" s="5" t="n">
        <v>0</v>
      </c>
    </row>
    <row r="12" spans="1:3">
      <c r="A12" s="4" t="s">
        <v>379</v>
      </c>
      <c r="B12" s="5" t="n">
        <v>149836</v>
      </c>
      <c r="C12" s="5" t="n">
        <v>109119</v>
      </c>
    </row>
    <row r="13" spans="1:3">
      <c r="A13" s="4" t="s">
        <v>380</v>
      </c>
    </row>
    <row r="14" spans="1:3">
      <c r="A14" s="3" t="s">
        <v>370</v>
      </c>
    </row>
    <row r="15" spans="1:3">
      <c r="A15" s="4" t="s">
        <v>371</v>
      </c>
      <c r="C15" s="5" t="n">
        <v>0</v>
      </c>
    </row>
    <row r="16" spans="1:3">
      <c r="A16" s="4" t="s">
        <v>372</v>
      </c>
      <c r="B16" s="5" t="n">
        <v>0</v>
      </c>
      <c r="C16" s="5" t="n">
        <v>0</v>
      </c>
    </row>
    <row r="17" spans="1:3">
      <c r="A17" s="4" t="s">
        <v>373</v>
      </c>
      <c r="B17" s="5" t="n">
        <v>9555</v>
      </c>
      <c r="C17" s="5" t="n">
        <v>16687</v>
      </c>
    </row>
    <row r="18" spans="1:3">
      <c r="A18" s="4" t="s">
        <v>374</v>
      </c>
      <c r="B18" s="5" t="n">
        <v>100467</v>
      </c>
      <c r="C18" s="5" t="n">
        <v>109605</v>
      </c>
    </row>
    <row r="19" spans="1:3">
      <c r="A19" s="4" t="s">
        <v>375</v>
      </c>
      <c r="C19" s="5" t="n">
        <v>2638</v>
      </c>
    </row>
    <row r="20" spans="1:3">
      <c r="A20" s="4" t="s">
        <v>376</v>
      </c>
      <c r="C20" s="5" t="n">
        <v>9034</v>
      </c>
    </row>
    <row r="21" spans="1:3">
      <c r="A21" s="4" t="s">
        <v>377</v>
      </c>
      <c r="B21" s="5" t="n">
        <v>72737</v>
      </c>
      <c r="C21" s="5" t="n">
        <v>45080</v>
      </c>
    </row>
    <row r="22" spans="1:3">
      <c r="A22" s="4" t="s">
        <v>378</v>
      </c>
      <c r="B22" s="5" t="n">
        <v>18741</v>
      </c>
      <c r="C22" s="5" t="n">
        <v>142</v>
      </c>
    </row>
    <row r="23" spans="1:3">
      <c r="A23" s="4" t="s">
        <v>379</v>
      </c>
      <c r="B23" s="5" t="n">
        <v>201500</v>
      </c>
      <c r="C23" s="5" t="n">
        <v>183186</v>
      </c>
    </row>
    <row r="24" spans="1:3">
      <c r="A24" s="4" t="s">
        <v>357</v>
      </c>
    </row>
    <row r="25" spans="1:3">
      <c r="A25" s="3" t="s">
        <v>370</v>
      </c>
    </row>
    <row r="26" spans="1:3">
      <c r="A26" s="4" t="s">
        <v>371</v>
      </c>
      <c r="C26" s="5" t="n">
        <v>60272</v>
      </c>
    </row>
    <row r="27" spans="1:3">
      <c r="A27" s="4" t="s">
        <v>372</v>
      </c>
      <c r="B27" s="5" t="n">
        <v>149836</v>
      </c>
      <c r="C27" s="5" t="n">
        <v>48847</v>
      </c>
    </row>
    <row r="28" spans="1:3">
      <c r="A28" s="4" t="s">
        <v>373</v>
      </c>
      <c r="B28" s="5" t="n">
        <v>9555</v>
      </c>
      <c r="C28" s="5" t="n">
        <v>16687</v>
      </c>
    </row>
    <row r="29" spans="1:3">
      <c r="A29" s="4" t="s">
        <v>374</v>
      </c>
      <c r="B29" s="5" t="n">
        <v>100467</v>
      </c>
      <c r="C29" s="5" t="n">
        <v>109605</v>
      </c>
    </row>
    <row r="30" spans="1:3">
      <c r="A30" s="4" t="s">
        <v>375</v>
      </c>
      <c r="C30" s="5" t="n">
        <v>2638</v>
      </c>
    </row>
    <row r="31" spans="1:3">
      <c r="A31" s="4" t="s">
        <v>376</v>
      </c>
      <c r="C31" s="5" t="n">
        <v>9034</v>
      </c>
    </row>
    <row r="32" spans="1:3">
      <c r="A32" s="4" t="s">
        <v>377</v>
      </c>
      <c r="B32" s="5" t="n">
        <v>72737</v>
      </c>
      <c r="C32" s="5" t="n">
        <v>45080</v>
      </c>
    </row>
    <row r="33" spans="1:3">
      <c r="A33" s="4" t="s">
        <v>378</v>
      </c>
      <c r="B33" s="5" t="n">
        <v>18741</v>
      </c>
      <c r="C33" s="5" t="n">
        <v>142</v>
      </c>
    </row>
    <row r="34" spans="1:3">
      <c r="A34" s="4" t="s">
        <v>379</v>
      </c>
      <c r="B34" s="7" t="n">
        <v>351336</v>
      </c>
      <c r="C34" s="7" t="n">
        <v>292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1</v>
      </c>
      <c r="B1" s="2" t="s">
        <v>1</v>
      </c>
      <c r="D1" s="2" t="s">
        <v>382</v>
      </c>
    </row>
    <row r="2" spans="1:5">
      <c r="B2" s="2" t="s">
        <v>2</v>
      </c>
      <c r="C2" s="2" t="s">
        <v>75</v>
      </c>
      <c r="D2" s="2" t="s">
        <v>25</v>
      </c>
      <c r="E2" s="2" t="s">
        <v>383</v>
      </c>
    </row>
    <row r="3" spans="1:5">
      <c r="A3" s="3" t="s">
        <v>384</v>
      </c>
    </row>
    <row r="4" spans="1:5">
      <c r="A4" s="4" t="s">
        <v>385</v>
      </c>
      <c r="B4" s="7" t="n">
        <v>16400</v>
      </c>
      <c r="D4" s="7" t="n">
        <v>16900</v>
      </c>
    </row>
    <row r="5" spans="1:5">
      <c r="A5" s="4" t="s">
        <v>386</v>
      </c>
      <c r="B5" s="5" t="n">
        <v>577000</v>
      </c>
      <c r="D5" s="5" t="n">
        <v>422000</v>
      </c>
    </row>
    <row r="6" spans="1:5">
      <c r="A6" s="4" t="s">
        <v>387</v>
      </c>
      <c r="B6" s="5" t="n">
        <v>0</v>
      </c>
      <c r="C6" s="7" t="n">
        <v>12956</v>
      </c>
    </row>
    <row r="7" spans="1:5">
      <c r="A7" s="4" t="s">
        <v>388</v>
      </c>
    </row>
    <row r="8" spans="1:5">
      <c r="A8" s="3" t="s">
        <v>384</v>
      </c>
    </row>
    <row r="9" spans="1:5">
      <c r="A9" s="4" t="s">
        <v>333</v>
      </c>
      <c r="E9" s="7" t="n">
        <v>2800</v>
      </c>
    </row>
    <row r="10" spans="1:5">
      <c r="A10" s="4" t="s">
        <v>389</v>
      </c>
      <c r="E10" s="5" t="n">
        <v>1500</v>
      </c>
    </row>
    <row r="11" spans="1:5">
      <c r="A11" s="4" t="s">
        <v>390</v>
      </c>
      <c r="E11" s="5" t="n">
        <v>1300</v>
      </c>
    </row>
    <row r="12" spans="1:5">
      <c r="A12" s="4" t="s">
        <v>391</v>
      </c>
      <c r="E12" s="7" t="n">
        <v>1500</v>
      </c>
    </row>
    <row r="13" spans="1:5">
      <c r="A13" s="4" t="s">
        <v>392</v>
      </c>
      <c r="B13" s="5" t="n">
        <v>700</v>
      </c>
    </row>
    <row r="14" spans="1:5">
      <c r="A14" s="4" t="s">
        <v>393</v>
      </c>
    </row>
    <row r="15" spans="1:5">
      <c r="A15" s="3" t="s">
        <v>384</v>
      </c>
    </row>
    <row r="16" spans="1:5">
      <c r="A16" s="4" t="s">
        <v>390</v>
      </c>
      <c r="B16" s="5" t="n">
        <v>600</v>
      </c>
      <c r="D16" s="5" t="n">
        <v>1300</v>
      </c>
    </row>
    <row r="17" spans="1:5">
      <c r="A17" s="4" t="s">
        <v>394</v>
      </c>
    </row>
    <row r="18" spans="1:5">
      <c r="A18" s="3" t="s">
        <v>384</v>
      </c>
    </row>
    <row r="19" spans="1:5">
      <c r="A19" s="4" t="s">
        <v>392</v>
      </c>
      <c r="B19" s="5" t="n">
        <v>2100</v>
      </c>
    </row>
    <row r="20" spans="1:5">
      <c r="A20" s="4" t="s">
        <v>395</v>
      </c>
    </row>
    <row r="21" spans="1:5">
      <c r="A21" s="3" t="s">
        <v>384</v>
      </c>
    </row>
    <row r="22" spans="1:5">
      <c r="A22" s="4" t="s">
        <v>390</v>
      </c>
      <c r="B22" s="5" t="n">
        <v>2000</v>
      </c>
      <c r="D22" s="5" t="n">
        <v>4100</v>
      </c>
    </row>
    <row r="23" spans="1:5">
      <c r="A23" s="4" t="s">
        <v>396</v>
      </c>
    </row>
    <row r="24" spans="1:5">
      <c r="A24" s="3" t="s">
        <v>384</v>
      </c>
    </row>
    <row r="25" spans="1:5">
      <c r="A25" s="4" t="s">
        <v>390</v>
      </c>
      <c r="D25" s="5" t="n">
        <v>4100</v>
      </c>
    </row>
    <row r="26" spans="1:5">
      <c r="A26" s="4" t="s">
        <v>397</v>
      </c>
      <c r="D26" s="5" t="n">
        <v>17000</v>
      </c>
    </row>
    <row r="27" spans="1:5">
      <c r="A27" s="4" t="s">
        <v>387</v>
      </c>
      <c r="D27" s="5" t="n">
        <v>12900</v>
      </c>
    </row>
    <row r="28" spans="1:5">
      <c r="A28" s="4" t="s">
        <v>193</v>
      </c>
    </row>
    <row r="29" spans="1:5">
      <c r="A29" s="3" t="s">
        <v>384</v>
      </c>
    </row>
    <row r="30" spans="1:5">
      <c r="A30" s="4" t="s">
        <v>398</v>
      </c>
      <c r="B30" s="7" t="n">
        <v>193400</v>
      </c>
      <c r="D30" s="7" t="n">
        <v>199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9</v>
      </c>
      <c r="B1" s="2" t="s">
        <v>2</v>
      </c>
      <c r="C1" s="2" t="s">
        <v>25</v>
      </c>
    </row>
    <row r="2" spans="1:3">
      <c r="A2" s="3" t="s">
        <v>400</v>
      </c>
    </row>
    <row r="3" spans="1:3">
      <c r="A3" s="4" t="s">
        <v>401</v>
      </c>
      <c r="B3" s="7" t="n">
        <v>351336</v>
      </c>
    </row>
    <row r="4" spans="1:3">
      <c r="A4" s="4" t="s">
        <v>359</v>
      </c>
      <c r="B4" s="5" t="n">
        <v>157129</v>
      </c>
      <c r="C4" s="7" t="n">
        <v>222026</v>
      </c>
    </row>
    <row r="5" spans="1:3">
      <c r="A5" s="4" t="s">
        <v>402</v>
      </c>
    </row>
    <row r="6" spans="1:3">
      <c r="A6" s="3" t="s">
        <v>400</v>
      </c>
    </row>
    <row r="7" spans="1:3">
      <c r="A7" s="4" t="s">
        <v>401</v>
      </c>
      <c r="C7" s="5" t="n">
        <v>61166</v>
      </c>
    </row>
    <row r="8" spans="1:3">
      <c r="A8" s="4" t="s">
        <v>403</v>
      </c>
      <c r="C8" s="5" t="n">
        <v>0</v>
      </c>
    </row>
    <row r="9" spans="1:3">
      <c r="A9" s="4" t="s">
        <v>404</v>
      </c>
      <c r="C9" s="5" t="n">
        <v>-894</v>
      </c>
    </row>
    <row r="10" spans="1:3">
      <c r="A10" s="4" t="s">
        <v>359</v>
      </c>
      <c r="C10" s="5" t="n">
        <v>60272</v>
      </c>
    </row>
    <row r="11" spans="1:3">
      <c r="A11" s="4" t="s">
        <v>372</v>
      </c>
    </row>
    <row r="12" spans="1:3">
      <c r="A12" s="3" t="s">
        <v>400</v>
      </c>
    </row>
    <row r="13" spans="1:3">
      <c r="A13" s="4" t="s">
        <v>401</v>
      </c>
      <c r="B13" s="5" t="n">
        <v>149836</v>
      </c>
      <c r="C13" s="5" t="n">
        <v>48847</v>
      </c>
    </row>
    <row r="14" spans="1:3">
      <c r="A14" s="4" t="s">
        <v>403</v>
      </c>
      <c r="B14" s="5" t="n">
        <v>0</v>
      </c>
      <c r="C14" s="5" t="n">
        <v>0</v>
      </c>
    </row>
    <row r="15" spans="1:3">
      <c r="A15" s="4" t="s">
        <v>404</v>
      </c>
      <c r="B15" s="5" t="n">
        <v>0</v>
      </c>
      <c r="C15" s="5" t="n">
        <v>0</v>
      </c>
    </row>
    <row r="16" spans="1:3">
      <c r="A16" s="4" t="s">
        <v>359</v>
      </c>
      <c r="B16" s="5" t="n">
        <v>149836</v>
      </c>
      <c r="C16" s="5" t="n">
        <v>48847</v>
      </c>
    </row>
    <row r="17" spans="1:3">
      <c r="A17" s="4" t="s">
        <v>373</v>
      </c>
    </row>
    <row r="18" spans="1:3">
      <c r="A18" s="3" t="s">
        <v>400</v>
      </c>
    </row>
    <row r="19" spans="1:3">
      <c r="A19" s="4" t="s">
        <v>401</v>
      </c>
      <c r="B19" s="5" t="n">
        <v>9555</v>
      </c>
      <c r="C19" s="5" t="n">
        <v>16797</v>
      </c>
    </row>
    <row r="20" spans="1:3">
      <c r="A20" s="4" t="s">
        <v>403</v>
      </c>
      <c r="B20" s="5" t="n">
        <v>0</v>
      </c>
      <c r="C20" s="5" t="n">
        <v>0</v>
      </c>
    </row>
    <row r="21" spans="1:3">
      <c r="A21" s="4" t="s">
        <v>404</v>
      </c>
      <c r="B21" s="5" t="n">
        <v>0</v>
      </c>
      <c r="C21" s="5" t="n">
        <v>-110</v>
      </c>
    </row>
    <row r="22" spans="1:3">
      <c r="A22" s="4" t="s">
        <v>359</v>
      </c>
      <c r="B22" s="5" t="n">
        <v>9555</v>
      </c>
      <c r="C22" s="5" t="n">
        <v>16687</v>
      </c>
    </row>
    <row r="23" spans="1:3">
      <c r="A23" s="4" t="s">
        <v>374</v>
      </c>
    </row>
    <row r="24" spans="1:3">
      <c r="A24" s="3" t="s">
        <v>400</v>
      </c>
    </row>
    <row r="25" spans="1:3">
      <c r="A25" s="4" t="s">
        <v>401</v>
      </c>
      <c r="B25" s="5" t="n">
        <v>100467</v>
      </c>
      <c r="C25" s="5" t="n">
        <v>111266</v>
      </c>
    </row>
    <row r="26" spans="1:3">
      <c r="A26" s="4" t="s">
        <v>403</v>
      </c>
      <c r="B26" s="5" t="n">
        <v>0</v>
      </c>
      <c r="C26" s="5" t="n">
        <v>43</v>
      </c>
    </row>
    <row r="27" spans="1:3">
      <c r="A27" s="4" t="s">
        <v>404</v>
      </c>
      <c r="B27" s="5" t="n">
        <v>0</v>
      </c>
      <c r="C27" s="5" t="n">
        <v>-1704</v>
      </c>
    </row>
    <row r="28" spans="1:3">
      <c r="A28" s="4" t="s">
        <v>359</v>
      </c>
      <c r="B28" s="5" t="n">
        <v>100467</v>
      </c>
      <c r="C28" s="5" t="n">
        <v>109605</v>
      </c>
    </row>
    <row r="29" spans="1:3">
      <c r="A29" s="4" t="s">
        <v>375</v>
      </c>
    </row>
    <row r="30" spans="1:3">
      <c r="A30" s="3" t="s">
        <v>400</v>
      </c>
    </row>
    <row r="31" spans="1:3">
      <c r="A31" s="4" t="s">
        <v>401</v>
      </c>
      <c r="C31" s="5" t="n">
        <v>2650</v>
      </c>
    </row>
    <row r="32" spans="1:3">
      <c r="A32" s="4" t="s">
        <v>403</v>
      </c>
      <c r="C32" s="5" t="n">
        <v>0</v>
      </c>
    </row>
    <row r="33" spans="1:3">
      <c r="A33" s="4" t="s">
        <v>404</v>
      </c>
      <c r="C33" s="5" t="n">
        <v>-12</v>
      </c>
    </row>
    <row r="34" spans="1:3">
      <c r="A34" s="4" t="s">
        <v>359</v>
      </c>
      <c r="C34" s="5" t="n">
        <v>2638</v>
      </c>
    </row>
    <row r="35" spans="1:3">
      <c r="A35" s="4" t="s">
        <v>376</v>
      </c>
    </row>
    <row r="36" spans="1:3">
      <c r="A36" s="3" t="s">
        <v>400</v>
      </c>
    </row>
    <row r="37" spans="1:3">
      <c r="A37" s="4" t="s">
        <v>401</v>
      </c>
      <c r="C37" s="5" t="n">
        <v>9034</v>
      </c>
    </row>
    <row r="38" spans="1:3">
      <c r="A38" s="4" t="s">
        <v>403</v>
      </c>
      <c r="C38" s="5" t="n">
        <v>0</v>
      </c>
    </row>
    <row r="39" spans="1:3">
      <c r="A39" s="4" t="s">
        <v>404</v>
      </c>
      <c r="C39" s="5" t="n">
        <v>0</v>
      </c>
    </row>
    <row r="40" spans="1:3">
      <c r="A40" s="4" t="s">
        <v>359</v>
      </c>
      <c r="C40" s="5" t="n">
        <v>9034</v>
      </c>
    </row>
    <row r="41" spans="1:3">
      <c r="A41" s="4" t="s">
        <v>377</v>
      </c>
    </row>
    <row r="42" spans="1:3">
      <c r="A42" s="3" t="s">
        <v>400</v>
      </c>
    </row>
    <row r="43" spans="1:3">
      <c r="A43" s="4" t="s">
        <v>401</v>
      </c>
      <c r="B43" s="5" t="n">
        <v>72737</v>
      </c>
      <c r="C43" s="5" t="n">
        <v>45080</v>
      </c>
    </row>
    <row r="44" spans="1:3">
      <c r="A44" s="4" t="s">
        <v>403</v>
      </c>
      <c r="B44" s="5" t="n">
        <v>0</v>
      </c>
      <c r="C44" s="5" t="n">
        <v>0</v>
      </c>
    </row>
    <row r="45" spans="1:3">
      <c r="A45" s="4" t="s">
        <v>404</v>
      </c>
      <c r="B45" s="5" t="n">
        <v>0</v>
      </c>
      <c r="C45" s="5" t="n">
        <v>0</v>
      </c>
    </row>
    <row r="46" spans="1:3">
      <c r="A46" s="4" t="s">
        <v>359</v>
      </c>
      <c r="B46" s="5" t="n">
        <v>72737</v>
      </c>
      <c r="C46" s="5" t="n">
        <v>45080</v>
      </c>
    </row>
    <row r="47" spans="1:3">
      <c r="A47" s="4" t="s">
        <v>405</v>
      </c>
    </row>
    <row r="48" spans="1:3">
      <c r="A48" s="3" t="s">
        <v>400</v>
      </c>
    </row>
    <row r="49" spans="1:3">
      <c r="A49" s="4" t="s">
        <v>401</v>
      </c>
      <c r="B49" s="5" t="n">
        <v>18741</v>
      </c>
      <c r="C49" s="5" t="n">
        <v>142</v>
      </c>
    </row>
    <row r="50" spans="1:3">
      <c r="A50" s="4" t="s">
        <v>403</v>
      </c>
      <c r="B50" s="5" t="n">
        <v>0</v>
      </c>
      <c r="C50" s="5" t="n">
        <v>0</v>
      </c>
    </row>
    <row r="51" spans="1:3">
      <c r="A51" s="4" t="s">
        <v>404</v>
      </c>
      <c r="B51" s="5" t="n">
        <v>0</v>
      </c>
      <c r="C51" s="5" t="n">
        <v>0</v>
      </c>
    </row>
    <row r="52" spans="1:3">
      <c r="A52" s="4" t="s">
        <v>359</v>
      </c>
      <c r="B52" s="5" t="n">
        <v>18741</v>
      </c>
      <c r="C52" s="5" t="n">
        <v>142</v>
      </c>
    </row>
    <row r="53" spans="1:3">
      <c r="A53" s="4" t="s">
        <v>406</v>
      </c>
    </row>
    <row r="54" spans="1:3">
      <c r="A54" s="3" t="s">
        <v>400</v>
      </c>
    </row>
    <row r="55" spans="1:3">
      <c r="A55" s="4" t="s">
        <v>401</v>
      </c>
      <c r="B55" s="5" t="n">
        <v>351336</v>
      </c>
      <c r="C55" s="5" t="n">
        <v>294982</v>
      </c>
    </row>
    <row r="56" spans="1:3">
      <c r="A56" s="4" t="s">
        <v>403</v>
      </c>
      <c r="B56" s="5" t="n">
        <v>0</v>
      </c>
      <c r="C56" s="5" t="n">
        <v>43</v>
      </c>
    </row>
    <row r="57" spans="1:3">
      <c r="A57" s="4" t="s">
        <v>404</v>
      </c>
      <c r="B57" s="5" t="n">
        <v>0</v>
      </c>
      <c r="C57" s="5" t="n">
        <v>-2720</v>
      </c>
    </row>
    <row r="58" spans="1:3">
      <c r="A58" s="4" t="s">
        <v>359</v>
      </c>
      <c r="B58" s="5" t="n">
        <v>351336</v>
      </c>
      <c r="C58" s="5" t="n">
        <v>292305</v>
      </c>
    </row>
    <row r="59" spans="1:3">
      <c r="A59" s="4" t="s">
        <v>407</v>
      </c>
    </row>
    <row r="60" spans="1:3">
      <c r="A60" s="3" t="s">
        <v>400</v>
      </c>
    </row>
    <row r="61" spans="1:3">
      <c r="A61" s="4" t="s">
        <v>401</v>
      </c>
      <c r="B61" s="5" t="n">
        <v>194207</v>
      </c>
      <c r="C61" s="5" t="n">
        <v>70279</v>
      </c>
    </row>
    <row r="62" spans="1:3">
      <c r="A62" s="4" t="s">
        <v>403</v>
      </c>
      <c r="B62" s="5" t="n">
        <v>0</v>
      </c>
      <c r="C62" s="5" t="n">
        <v>0</v>
      </c>
    </row>
    <row r="63" spans="1:3">
      <c r="A63" s="4" t="s">
        <v>404</v>
      </c>
      <c r="B63" s="5" t="n">
        <v>0</v>
      </c>
      <c r="C63" s="5" t="n">
        <v>0</v>
      </c>
    </row>
    <row r="64" spans="1:3">
      <c r="A64" s="4" t="s">
        <v>359</v>
      </c>
      <c r="B64" s="5" t="n">
        <v>194207</v>
      </c>
      <c r="C64" s="5" t="n">
        <v>70279</v>
      </c>
    </row>
    <row r="65" spans="1:3">
      <c r="A65" s="4" t="s">
        <v>28</v>
      </c>
    </row>
    <row r="66" spans="1:3">
      <c r="A66" s="3" t="s">
        <v>400</v>
      </c>
    </row>
    <row r="67" spans="1:3">
      <c r="A67" s="4" t="s">
        <v>401</v>
      </c>
      <c r="B67" s="5" t="n">
        <v>157129</v>
      </c>
      <c r="C67" s="5" t="n">
        <v>224703</v>
      </c>
    </row>
    <row r="68" spans="1:3">
      <c r="A68" s="4" t="s">
        <v>403</v>
      </c>
      <c r="B68" s="5" t="n">
        <v>0</v>
      </c>
      <c r="C68" s="5" t="n">
        <v>43</v>
      </c>
    </row>
    <row r="69" spans="1:3">
      <c r="A69" s="4" t="s">
        <v>404</v>
      </c>
      <c r="B69" s="5" t="n">
        <v>0</v>
      </c>
      <c r="C69" s="5" t="n">
        <v>-2720</v>
      </c>
    </row>
    <row r="70" spans="1:3">
      <c r="A70" s="4" t="s">
        <v>359</v>
      </c>
      <c r="B70" s="7" t="n">
        <v>157129</v>
      </c>
      <c r="C70" s="7" t="n">
        <v>222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08</v>
      </c>
      <c r="B1" s="2" t="s">
        <v>325</v>
      </c>
    </row>
    <row r="2" spans="1:2">
      <c r="A2" s="3" t="s">
        <v>409</v>
      </c>
    </row>
    <row r="3" spans="1:2">
      <c r="A3" s="4" t="s">
        <v>410</v>
      </c>
      <c r="B3" s="7" t="n">
        <v>288211</v>
      </c>
    </row>
    <row r="4" spans="1:2">
      <c r="A4" s="4" t="s">
        <v>411</v>
      </c>
      <c r="B4" s="5" t="n">
        <v>49120</v>
      </c>
    </row>
    <row r="5" spans="1:2">
      <c r="A5" s="4" t="s">
        <v>412</v>
      </c>
      <c r="B5" s="5" t="n">
        <v>14005</v>
      </c>
    </row>
    <row r="6" spans="1:2">
      <c r="A6" s="4" t="s">
        <v>401</v>
      </c>
      <c r="B6" s="5" t="n">
        <v>351336</v>
      </c>
    </row>
    <row r="7" spans="1:2">
      <c r="A7" s="3" t="s">
        <v>359</v>
      </c>
    </row>
    <row r="8" spans="1:2">
      <c r="A8" s="4" t="s">
        <v>410</v>
      </c>
      <c r="B8" s="5" t="n">
        <v>288211</v>
      </c>
    </row>
    <row r="9" spans="1:2">
      <c r="A9" s="4" t="s">
        <v>411</v>
      </c>
      <c r="B9" s="5" t="n">
        <v>49120</v>
      </c>
    </row>
    <row r="10" spans="1:2">
      <c r="A10" s="4" t="s">
        <v>412</v>
      </c>
      <c r="B10" s="5" t="n">
        <v>14005</v>
      </c>
    </row>
    <row r="11" spans="1:2">
      <c r="A11" s="4" t="s">
        <v>413</v>
      </c>
      <c r="B11" s="7" t="n">
        <v>351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5"/>
    <col customWidth="1" max="2" min="2" width="21"/>
  </cols>
  <sheetData>
    <row r="1" spans="1:2">
      <c r="A1" s="1" t="s">
        <v>414</v>
      </c>
      <c r="B1" s="2" t="s">
        <v>326</v>
      </c>
    </row>
    <row r="2" spans="1:2">
      <c r="A2" s="3" t="s">
        <v>400</v>
      </c>
    </row>
    <row r="3" spans="1:2">
      <c r="A3" s="4" t="s">
        <v>415</v>
      </c>
      <c r="B3" s="7" t="n">
        <v>118225</v>
      </c>
    </row>
    <row r="4" spans="1:2">
      <c r="A4" s="4" t="s">
        <v>416</v>
      </c>
      <c r="B4" s="5" t="n">
        <v>-1635</v>
      </c>
    </row>
    <row r="5" spans="1:2">
      <c r="A5" s="4" t="s">
        <v>417</v>
      </c>
      <c r="B5" s="5" t="n">
        <v>63384</v>
      </c>
    </row>
    <row r="6" spans="1:2">
      <c r="A6" s="4" t="s">
        <v>418</v>
      </c>
      <c r="B6" s="5" t="n">
        <v>-1085</v>
      </c>
    </row>
    <row r="7" spans="1:2">
      <c r="A7" s="4" t="s">
        <v>419</v>
      </c>
      <c r="B7" s="5" t="n">
        <v>181609</v>
      </c>
    </row>
    <row r="8" spans="1:2">
      <c r="A8" s="4" t="s">
        <v>420</v>
      </c>
      <c r="B8" s="5" t="n">
        <v>-2720</v>
      </c>
    </row>
    <row r="9" spans="1:2">
      <c r="A9" s="4" t="s">
        <v>374</v>
      </c>
    </row>
    <row r="10" spans="1:2">
      <c r="A10" s="3" t="s">
        <v>400</v>
      </c>
    </row>
    <row r="11" spans="1:2">
      <c r="A11" s="4" t="s">
        <v>415</v>
      </c>
      <c r="B11" s="5" t="n">
        <v>78726</v>
      </c>
    </row>
    <row r="12" spans="1:2">
      <c r="A12" s="4" t="s">
        <v>416</v>
      </c>
      <c r="B12" s="5" t="n">
        <v>-1324</v>
      </c>
    </row>
    <row r="13" spans="1:2">
      <c r="A13" s="4" t="s">
        <v>417</v>
      </c>
      <c r="B13" s="5" t="n">
        <v>23286</v>
      </c>
    </row>
    <row r="14" spans="1:2">
      <c r="A14" s="4" t="s">
        <v>418</v>
      </c>
      <c r="B14" s="5" t="n">
        <v>-380</v>
      </c>
    </row>
    <row r="15" spans="1:2">
      <c r="A15" s="4" t="s">
        <v>419</v>
      </c>
      <c r="B15" s="5" t="n">
        <v>102012</v>
      </c>
    </row>
    <row r="16" spans="1:2">
      <c r="A16" s="4" t="s">
        <v>420</v>
      </c>
      <c r="B16" s="5" t="n">
        <v>-1704</v>
      </c>
    </row>
    <row r="17" spans="1:2">
      <c r="A17" s="4" t="s">
        <v>373</v>
      </c>
    </row>
    <row r="18" spans="1:2">
      <c r="A18" s="3" t="s">
        <v>400</v>
      </c>
    </row>
    <row r="19" spans="1:2">
      <c r="A19" s="4" t="s">
        <v>415</v>
      </c>
      <c r="B19" s="5" t="n">
        <v>14147</v>
      </c>
    </row>
    <row r="20" spans="1:2">
      <c r="A20" s="4" t="s">
        <v>416</v>
      </c>
      <c r="B20" s="5" t="n">
        <v>-90</v>
      </c>
    </row>
    <row r="21" spans="1:2">
      <c r="A21" s="4" t="s">
        <v>417</v>
      </c>
      <c r="B21" s="5" t="n">
        <v>2540</v>
      </c>
    </row>
    <row r="22" spans="1:2">
      <c r="A22" s="4" t="s">
        <v>418</v>
      </c>
      <c r="B22" s="5" t="n">
        <v>-20</v>
      </c>
    </row>
    <row r="23" spans="1:2">
      <c r="A23" s="4" t="s">
        <v>419</v>
      </c>
      <c r="B23" s="5" t="n">
        <v>16687</v>
      </c>
    </row>
    <row r="24" spans="1:2">
      <c r="A24" s="4" t="s">
        <v>420</v>
      </c>
      <c r="B24" s="5" t="n">
        <v>-110</v>
      </c>
    </row>
    <row r="25" spans="1:2">
      <c r="A25" s="4" t="s">
        <v>402</v>
      </c>
    </row>
    <row r="26" spans="1:2">
      <c r="A26" s="3" t="s">
        <v>400</v>
      </c>
    </row>
    <row r="27" spans="1:2">
      <c r="A27" s="4" t="s">
        <v>415</v>
      </c>
      <c r="B27" s="5" t="n">
        <v>25352</v>
      </c>
    </row>
    <row r="28" spans="1:2">
      <c r="A28" s="4" t="s">
        <v>416</v>
      </c>
      <c r="B28" s="5" t="n">
        <v>-221</v>
      </c>
    </row>
    <row r="29" spans="1:2">
      <c r="A29" s="4" t="s">
        <v>417</v>
      </c>
      <c r="B29" s="5" t="n">
        <v>34920</v>
      </c>
    </row>
    <row r="30" spans="1:2">
      <c r="A30" s="4" t="s">
        <v>418</v>
      </c>
      <c r="B30" s="5" t="n">
        <v>-673</v>
      </c>
    </row>
    <row r="31" spans="1:2">
      <c r="A31" s="4" t="s">
        <v>419</v>
      </c>
      <c r="B31" s="5" t="n">
        <v>60272</v>
      </c>
    </row>
    <row r="32" spans="1:2">
      <c r="A32" s="4" t="s">
        <v>420</v>
      </c>
      <c r="B32" s="5" t="n">
        <v>-894</v>
      </c>
    </row>
    <row r="33" spans="1:2">
      <c r="A33" s="4" t="s">
        <v>375</v>
      </c>
    </row>
    <row r="34" spans="1:2">
      <c r="A34" s="3" t="s">
        <v>400</v>
      </c>
    </row>
    <row r="35" spans="1:2">
      <c r="A35" s="4" t="s">
        <v>415</v>
      </c>
      <c r="B35" s="5" t="n">
        <v>0</v>
      </c>
    </row>
    <row r="36" spans="1:2">
      <c r="A36" s="4" t="s">
        <v>416</v>
      </c>
      <c r="B36" s="5" t="n">
        <v>0</v>
      </c>
    </row>
    <row r="37" spans="1:2">
      <c r="A37" s="4" t="s">
        <v>417</v>
      </c>
      <c r="B37" s="5" t="n">
        <v>2638</v>
      </c>
    </row>
    <row r="38" spans="1:2">
      <c r="A38" s="4" t="s">
        <v>418</v>
      </c>
      <c r="B38" s="5" t="n">
        <v>-12</v>
      </c>
    </row>
    <row r="39" spans="1:2">
      <c r="A39" s="4" t="s">
        <v>419</v>
      </c>
      <c r="B39" s="5" t="n">
        <v>2638</v>
      </c>
    </row>
    <row r="40" spans="1:2">
      <c r="A40" s="4" t="s">
        <v>420</v>
      </c>
      <c r="B40" s="7"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21</v>
      </c>
      <c r="B1" s="2" t="s">
        <v>74</v>
      </c>
      <c r="D1" s="2" t="s">
        <v>1</v>
      </c>
    </row>
    <row r="2" spans="1:6">
      <c r="B2" s="2" t="s">
        <v>2</v>
      </c>
      <c r="C2" s="2" t="s">
        <v>75</v>
      </c>
      <c r="D2" s="2" t="s">
        <v>2</v>
      </c>
      <c r="E2" s="2" t="s">
        <v>75</v>
      </c>
      <c r="F2" s="2" t="s">
        <v>25</v>
      </c>
    </row>
    <row r="3" spans="1:6">
      <c r="A3" s="3" t="s">
        <v>164</v>
      </c>
    </row>
    <row r="4" spans="1:6">
      <c r="A4" s="4" t="s">
        <v>112</v>
      </c>
      <c r="B4" s="7" t="n">
        <v>1325000</v>
      </c>
      <c r="C4" s="7" t="n">
        <v>0</v>
      </c>
      <c r="D4" s="7" t="n">
        <v>1325000</v>
      </c>
      <c r="E4" s="7" t="n">
        <v>0</v>
      </c>
    </row>
    <row r="5" spans="1:6">
      <c r="A5" s="4" t="s">
        <v>422</v>
      </c>
      <c r="B5" s="5" t="n">
        <v>25400000</v>
      </c>
      <c r="D5" s="5" t="n">
        <v>25400000</v>
      </c>
      <c r="F5" s="7" t="n">
        <v>27300000</v>
      </c>
    </row>
    <row r="6" spans="1:6">
      <c r="A6" s="4" t="s">
        <v>126</v>
      </c>
      <c r="D6" s="5" t="n">
        <v>-950000</v>
      </c>
      <c r="E6" s="5" t="n">
        <v>-11341000</v>
      </c>
    </row>
    <row r="7" spans="1:6">
      <c r="A7" s="4" t="s">
        <v>423</v>
      </c>
      <c r="B7" s="7" t="n">
        <v>800000</v>
      </c>
      <c r="C7" s="7" t="n">
        <v>0</v>
      </c>
      <c r="D7" s="7" t="n">
        <v>2800000</v>
      </c>
      <c r="E7"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2</v>
      </c>
      <c r="D1" s="2" t="s">
        <v>75</v>
      </c>
      <c r="E1" s="2" t="s">
        <v>2</v>
      </c>
      <c r="F1" s="2" t="s">
        <v>75</v>
      </c>
    </row>
    <row r="2" spans="1:6">
      <c r="A2" s="3" t="s">
        <v>426</v>
      </c>
    </row>
    <row r="3" spans="1:6">
      <c r="A3" s="4" t="s">
        <v>427</v>
      </c>
      <c r="C3" s="7" t="n">
        <v>37470</v>
      </c>
      <c r="D3" s="7" t="n">
        <v>13580</v>
      </c>
      <c r="E3" s="7" t="n">
        <v>68170</v>
      </c>
      <c r="F3" s="7" t="n">
        <v>38348</v>
      </c>
    </row>
    <row r="4" spans="1:6">
      <c r="A4" s="4" t="s">
        <v>428</v>
      </c>
      <c r="E4" s="5" t="n">
        <v>87500</v>
      </c>
    </row>
    <row r="5" spans="1:6">
      <c r="A5" s="4" t="s">
        <v>429</v>
      </c>
    </row>
    <row r="6" spans="1:6">
      <c r="A6" s="3" t="s">
        <v>426</v>
      </c>
    </row>
    <row r="7" spans="1:6">
      <c r="A7" s="4" t="s">
        <v>427</v>
      </c>
      <c r="B7" s="7" t="n">
        <v>20000</v>
      </c>
    </row>
    <row r="8" spans="1:6">
      <c r="A8" s="4" t="s">
        <v>430</v>
      </c>
    </row>
    <row r="9" spans="1:6">
      <c r="A9" s="3" t="s">
        <v>426</v>
      </c>
    </row>
    <row r="10" spans="1:6">
      <c r="A10" s="4" t="s">
        <v>428</v>
      </c>
      <c r="B10" s="7" t="n">
        <v>37700</v>
      </c>
    </row>
    <row r="11" spans="1:6">
      <c r="A11" s="4" t="s">
        <v>78</v>
      </c>
    </row>
    <row r="12" spans="1:6">
      <c r="A12" s="3" t="s">
        <v>426</v>
      </c>
    </row>
    <row r="13" spans="1:6">
      <c r="A13" s="4" t="s">
        <v>427</v>
      </c>
      <c r="C13" s="5" t="n">
        <v>919</v>
      </c>
      <c r="D13" s="5" t="n">
        <v>790</v>
      </c>
      <c r="E13" s="5" t="n">
        <v>2776</v>
      </c>
      <c r="F13" s="5" t="n">
        <v>2186</v>
      </c>
    </row>
    <row r="14" spans="1:6">
      <c r="A14" s="4" t="s">
        <v>81</v>
      </c>
    </row>
    <row r="15" spans="1:6">
      <c r="A15" s="3" t="s">
        <v>426</v>
      </c>
    </row>
    <row r="16" spans="1:6">
      <c r="A16" s="4" t="s">
        <v>427</v>
      </c>
      <c r="C16" s="5" t="n">
        <v>17701</v>
      </c>
      <c r="D16" s="5" t="n">
        <v>6816</v>
      </c>
      <c r="E16" s="5" t="n">
        <v>32666</v>
      </c>
      <c r="F16" s="5" t="n">
        <v>18871</v>
      </c>
    </row>
    <row r="17" spans="1:6">
      <c r="A17" s="4" t="s">
        <v>82</v>
      </c>
    </row>
    <row r="18" spans="1:6">
      <c r="A18" s="3" t="s">
        <v>426</v>
      </c>
    </row>
    <row r="19" spans="1:6">
      <c r="A19" s="4" t="s">
        <v>427</v>
      </c>
      <c r="C19" s="7" t="n">
        <v>18850</v>
      </c>
      <c r="D19" s="7" t="n">
        <v>5974</v>
      </c>
      <c r="E19" s="7" t="n">
        <v>32728</v>
      </c>
      <c r="F19" s="7" t="n">
        <v>17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1</v>
      </c>
      <c r="B1" s="2" t="s">
        <v>1</v>
      </c>
    </row>
    <row r="2" spans="1:3">
      <c r="B2" s="2" t="s">
        <v>2</v>
      </c>
      <c r="C2" s="2" t="s">
        <v>432</v>
      </c>
    </row>
    <row r="3" spans="1:3">
      <c r="A3" s="3" t="s">
        <v>433</v>
      </c>
    </row>
    <row r="4" spans="1:3">
      <c r="A4" s="4" t="s">
        <v>434</v>
      </c>
      <c r="B4" s="11" t="n">
        <v>2.6</v>
      </c>
    </row>
    <row r="5" spans="1:3">
      <c r="A5" s="4" t="s">
        <v>428</v>
      </c>
      <c r="B5" s="7" t="n">
        <v>87500000</v>
      </c>
    </row>
    <row r="6" spans="1:3">
      <c r="A6" s="4" t="s">
        <v>435</v>
      </c>
      <c r="B6" s="7" t="n">
        <v>419300000</v>
      </c>
    </row>
    <row r="7" spans="1:3">
      <c r="A7" s="4" t="s">
        <v>436</v>
      </c>
    </row>
    <row r="8" spans="1:3">
      <c r="A8" s="3" t="s">
        <v>433</v>
      </c>
    </row>
    <row r="9" spans="1:3">
      <c r="A9" s="4" t="s">
        <v>437</v>
      </c>
      <c r="C9" s="7" t="n">
        <v>4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438</v>
      </c>
      <c r="B1" s="2" t="s">
        <v>74</v>
      </c>
      <c r="D1" s="2" t="s">
        <v>1</v>
      </c>
    </row>
    <row r="2" spans="1:7">
      <c r="B2" s="2" t="s">
        <v>2</v>
      </c>
      <c r="C2" s="2" t="s">
        <v>75</v>
      </c>
      <c r="D2" s="2" t="s">
        <v>2</v>
      </c>
      <c r="E2" s="2" t="s">
        <v>75</v>
      </c>
      <c r="F2" s="2" t="s">
        <v>313</v>
      </c>
      <c r="G2" s="2" t="s">
        <v>25</v>
      </c>
    </row>
    <row r="3" spans="1:7">
      <c r="A3" s="3" t="s">
        <v>439</v>
      </c>
    </row>
    <row r="4" spans="1:7">
      <c r="A4" s="4" t="s">
        <v>440</v>
      </c>
      <c r="B4" s="7" t="n">
        <v>3738</v>
      </c>
      <c r="D4" s="7" t="n">
        <v>3738</v>
      </c>
      <c r="G4" s="7" t="n">
        <v>4345</v>
      </c>
    </row>
    <row r="5" spans="1:7">
      <c r="A5" s="4" t="s">
        <v>441</v>
      </c>
      <c r="B5" s="5" t="n">
        <v>37728</v>
      </c>
      <c r="D5" s="5" t="n">
        <v>37728</v>
      </c>
      <c r="G5" s="5" t="n">
        <v>45713</v>
      </c>
    </row>
    <row r="6" spans="1:7">
      <c r="A6" s="4" t="s">
        <v>442</v>
      </c>
      <c r="B6" s="5" t="n">
        <v>24676</v>
      </c>
      <c r="D6" s="5" t="n">
        <v>24676</v>
      </c>
      <c r="G6" s="5" t="n">
        <v>18644</v>
      </c>
    </row>
    <row r="7" spans="1:7">
      <c r="A7" s="4" t="s">
        <v>443</v>
      </c>
      <c r="B7" s="5" t="n">
        <v>66142</v>
      </c>
      <c r="D7" s="5" t="n">
        <v>66142</v>
      </c>
      <c r="G7" s="5" t="n">
        <v>68702</v>
      </c>
    </row>
    <row r="8" spans="1:7">
      <c r="A8" s="3" t="s">
        <v>29</v>
      </c>
    </row>
    <row r="9" spans="1:7">
      <c r="A9" s="4" t="s">
        <v>444</v>
      </c>
      <c r="B9" s="5" t="n">
        <v>121637</v>
      </c>
      <c r="D9" s="5" t="n">
        <v>121637</v>
      </c>
      <c r="G9" s="5" t="n">
        <v>120953</v>
      </c>
    </row>
    <row r="10" spans="1:7">
      <c r="A10" s="4" t="s">
        <v>445</v>
      </c>
      <c r="B10" s="5" t="n">
        <v>-1728</v>
      </c>
      <c r="D10" s="5" t="n">
        <v>-1728</v>
      </c>
      <c r="G10" s="5" t="n">
        <v>-12174</v>
      </c>
    </row>
    <row r="11" spans="1:7">
      <c r="A11" s="4" t="s">
        <v>446</v>
      </c>
      <c r="B11" s="5" t="n">
        <v>119909</v>
      </c>
      <c r="D11" s="5" t="n">
        <v>119909</v>
      </c>
      <c r="G11" s="5" t="n">
        <v>108779</v>
      </c>
    </row>
    <row r="12" spans="1:7">
      <c r="A12" s="3" t="s">
        <v>33</v>
      </c>
    </row>
    <row r="13" spans="1:7">
      <c r="A13" s="4" t="s">
        <v>447</v>
      </c>
      <c r="B13" s="5" t="n">
        <v>368056</v>
      </c>
      <c r="D13" s="5" t="n">
        <v>368056</v>
      </c>
      <c r="G13" s="5" t="n">
        <v>348041</v>
      </c>
    </row>
    <row r="14" spans="1:7">
      <c r="A14" s="4" t="s">
        <v>448</v>
      </c>
      <c r="B14" s="5" t="n">
        <v>-277179</v>
      </c>
      <c r="D14" s="5" t="n">
        <v>-277179</v>
      </c>
      <c r="G14" s="5" t="n">
        <v>-261196</v>
      </c>
    </row>
    <row r="15" spans="1:7">
      <c r="A15" s="4" t="s">
        <v>449</v>
      </c>
      <c r="B15" s="5" t="n">
        <v>90877</v>
      </c>
      <c r="D15" s="5" t="n">
        <v>90877</v>
      </c>
      <c r="G15" s="5" t="n">
        <v>86845</v>
      </c>
    </row>
    <row r="16" spans="1:7">
      <c r="A16" s="3" t="s">
        <v>44</v>
      </c>
    </row>
    <row r="17" spans="1:7">
      <c r="A17" s="4" t="s">
        <v>450</v>
      </c>
      <c r="B17" s="5" t="n">
        <v>1386</v>
      </c>
      <c r="D17" s="5" t="n">
        <v>1386</v>
      </c>
      <c r="G17" s="5" t="n">
        <v>4637</v>
      </c>
    </row>
    <row r="18" spans="1:7">
      <c r="A18" s="4" t="s">
        <v>451</v>
      </c>
      <c r="B18" s="5" t="n">
        <v>4783</v>
      </c>
      <c r="D18" s="5" t="n">
        <v>4783</v>
      </c>
      <c r="G18" s="5" t="n">
        <v>6281</v>
      </c>
    </row>
    <row r="19" spans="1:7">
      <c r="A19" s="4" t="s">
        <v>452</v>
      </c>
      <c r="B19" s="5" t="n">
        <v>14356</v>
      </c>
      <c r="D19" s="5" t="n">
        <v>14356</v>
      </c>
      <c r="F19" s="7" t="n">
        <v>10964</v>
      </c>
      <c r="G19" s="5" t="n">
        <v>0</v>
      </c>
    </row>
    <row r="20" spans="1:7">
      <c r="A20" s="4" t="s">
        <v>453</v>
      </c>
      <c r="B20" s="5" t="n">
        <v>24909</v>
      </c>
      <c r="D20" s="5" t="n">
        <v>24909</v>
      </c>
      <c r="G20" s="5" t="n">
        <v>15606</v>
      </c>
    </row>
    <row r="21" spans="1:7">
      <c r="A21" s="4" t="s">
        <v>454</v>
      </c>
      <c r="B21" s="5" t="n">
        <v>45434</v>
      </c>
      <c r="D21" s="5" t="n">
        <v>45434</v>
      </c>
      <c r="G21" s="5" t="n">
        <v>26524</v>
      </c>
    </row>
    <row r="22" spans="1:7">
      <c r="A22" s="3" t="s">
        <v>455</v>
      </c>
    </row>
    <row r="23" spans="1:7">
      <c r="A23" s="4" t="s">
        <v>456</v>
      </c>
      <c r="B23" s="5" t="n">
        <v>16324</v>
      </c>
      <c r="D23" s="5" t="n">
        <v>16324</v>
      </c>
      <c r="G23" s="5" t="n">
        <v>16310</v>
      </c>
    </row>
    <row r="24" spans="1:7">
      <c r="A24" s="4" t="s">
        <v>453</v>
      </c>
      <c r="B24" s="5" t="n">
        <v>11062</v>
      </c>
      <c r="D24" s="5" t="n">
        <v>11062</v>
      </c>
      <c r="G24" s="5" t="n">
        <v>9374</v>
      </c>
    </row>
    <row r="25" spans="1:7">
      <c r="A25" s="4" t="s">
        <v>457</v>
      </c>
      <c r="B25" s="5" t="n">
        <v>27386</v>
      </c>
      <c r="D25" s="5" t="n">
        <v>27386</v>
      </c>
      <c r="G25" s="5" t="n">
        <v>25684</v>
      </c>
    </row>
    <row r="26" spans="1:7">
      <c r="A26" s="4" t="s">
        <v>458</v>
      </c>
      <c r="B26" s="5" t="n">
        <v>7000</v>
      </c>
      <c r="C26" s="7" t="n">
        <v>6200</v>
      </c>
      <c r="D26" s="5" t="n">
        <v>20463</v>
      </c>
      <c r="E26" s="7" t="n">
        <v>19395</v>
      </c>
    </row>
    <row r="27" spans="1:7">
      <c r="A27" s="4" t="s">
        <v>459</v>
      </c>
    </row>
    <row r="28" spans="1:7">
      <c r="A28" s="3" t="s">
        <v>33</v>
      </c>
    </row>
    <row r="29" spans="1:7">
      <c r="A29" s="4" t="s">
        <v>447</v>
      </c>
      <c r="B29" s="5" t="n">
        <v>11535</v>
      </c>
      <c r="D29" s="5" t="n">
        <v>11535</v>
      </c>
      <c r="G29" s="5" t="n">
        <v>11535</v>
      </c>
    </row>
    <row r="30" spans="1:7">
      <c r="A30" s="4" t="s">
        <v>460</v>
      </c>
    </row>
    <row r="31" spans="1:7">
      <c r="A31" s="3" t="s">
        <v>33</v>
      </c>
    </row>
    <row r="32" spans="1:7">
      <c r="A32" s="4" t="s">
        <v>447</v>
      </c>
      <c r="B32" s="5" t="n">
        <v>305210</v>
      </c>
      <c r="D32" s="5" t="n">
        <v>305210</v>
      </c>
      <c r="G32" s="5" t="n">
        <v>285784</v>
      </c>
    </row>
    <row r="33" spans="1:7">
      <c r="A33" s="4" t="s">
        <v>461</v>
      </c>
    </row>
    <row r="34" spans="1:7">
      <c r="A34" s="3" t="s">
        <v>33</v>
      </c>
    </row>
    <row r="35" spans="1:7">
      <c r="A35" s="4" t="s">
        <v>447</v>
      </c>
      <c r="B35" s="7" t="n">
        <v>51311</v>
      </c>
      <c r="D35" s="7" t="n">
        <v>51311</v>
      </c>
      <c r="G35" s="7" t="n">
        <v>507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0</v>
      </c>
      <c r="B4" s="7" t="n">
        <v>87826</v>
      </c>
      <c r="C4" s="7" t="n">
        <v>-32847</v>
      </c>
    </row>
    <row r="5" spans="1:3">
      <c r="A5" s="3" t="s">
        <v>107</v>
      </c>
    </row>
    <row r="6" spans="1:3">
      <c r="A6" s="4" t="s">
        <v>108</v>
      </c>
      <c r="B6" s="5" t="n">
        <v>20463</v>
      </c>
      <c r="C6" s="5" t="n">
        <v>19395</v>
      </c>
    </row>
    <row r="7" spans="1:3">
      <c r="A7" s="4" t="s">
        <v>109</v>
      </c>
      <c r="B7" s="5" t="n">
        <v>32068</v>
      </c>
      <c r="C7" s="5" t="n">
        <v>32004</v>
      </c>
    </row>
    <row r="8" spans="1:3">
      <c r="A8" s="4" t="s">
        <v>110</v>
      </c>
      <c r="B8" s="5" t="n">
        <v>11599</v>
      </c>
      <c r="C8" s="5" t="n">
        <v>11056</v>
      </c>
    </row>
    <row r="9" spans="1:3">
      <c r="A9" s="4" t="s">
        <v>85</v>
      </c>
      <c r="B9" s="5" t="n">
        <v>-2841</v>
      </c>
      <c r="C9" s="5" t="n">
        <v>0</v>
      </c>
    </row>
    <row r="10" spans="1:3">
      <c r="A10" s="4" t="s">
        <v>111</v>
      </c>
      <c r="B10" s="5" t="n">
        <v>652</v>
      </c>
      <c r="C10" s="5" t="n">
        <v>0</v>
      </c>
    </row>
    <row r="11" spans="1:3">
      <c r="A11" s="4" t="s">
        <v>112</v>
      </c>
      <c r="B11" s="5" t="n">
        <v>1325</v>
      </c>
      <c r="C11" s="5" t="n">
        <v>0</v>
      </c>
    </row>
    <row r="12" spans="1:3">
      <c r="A12" s="4" t="s">
        <v>113</v>
      </c>
      <c r="B12" s="5" t="n">
        <v>68170</v>
      </c>
      <c r="C12" s="5" t="n">
        <v>38348</v>
      </c>
    </row>
    <row r="13" spans="1:3">
      <c r="A13" s="4" t="s">
        <v>114</v>
      </c>
      <c r="B13" s="5" t="n">
        <v>2297</v>
      </c>
      <c r="C13" s="5" t="n">
        <v>62622</v>
      </c>
    </row>
    <row r="14" spans="1:3">
      <c r="A14" s="3" t="s">
        <v>115</v>
      </c>
    </row>
    <row r="15" spans="1:3">
      <c r="A15" s="4" t="s">
        <v>29</v>
      </c>
      <c r="B15" s="5" t="n">
        <v>-166</v>
      </c>
      <c r="C15" s="5" t="n">
        <v>-5582</v>
      </c>
    </row>
    <row r="16" spans="1:3">
      <c r="A16" s="4" t="s">
        <v>30</v>
      </c>
      <c r="B16" s="5" t="n">
        <v>2701</v>
      </c>
      <c r="C16" s="5" t="n">
        <v>6913</v>
      </c>
    </row>
    <row r="17" spans="1:3">
      <c r="A17" s="4" t="s">
        <v>116</v>
      </c>
      <c r="B17" s="5" t="n">
        <v>-265</v>
      </c>
      <c r="C17" s="5" t="n">
        <v>1748</v>
      </c>
    </row>
    <row r="18" spans="1:3">
      <c r="A18" s="4" t="s">
        <v>40</v>
      </c>
      <c r="B18" s="5" t="n">
        <v>8718</v>
      </c>
      <c r="C18" s="5" t="n">
        <v>-4656</v>
      </c>
    </row>
    <row r="19" spans="1:3">
      <c r="A19" s="4" t="s">
        <v>41</v>
      </c>
      <c r="B19" s="5" t="n">
        <v>2494</v>
      </c>
      <c r="C19" s="5" t="n">
        <v>4277</v>
      </c>
    </row>
    <row r="20" spans="1:3">
      <c r="A20" s="4" t="s">
        <v>117</v>
      </c>
      <c r="B20" s="5" t="n">
        <v>0</v>
      </c>
      <c r="C20" s="5" t="n">
        <v>1536</v>
      </c>
    </row>
    <row r="21" spans="1:3">
      <c r="A21" s="4" t="s">
        <v>118</v>
      </c>
      <c r="B21" s="5" t="n">
        <v>-5454</v>
      </c>
      <c r="C21" s="5" t="n">
        <v>32062</v>
      </c>
    </row>
    <row r="22" spans="1:3">
      <c r="A22" s="4" t="s">
        <v>119</v>
      </c>
      <c r="B22" s="5" t="n">
        <v>4364</v>
      </c>
      <c r="C22" s="5" t="n">
        <v>-3824</v>
      </c>
    </row>
    <row r="23" spans="1:3">
      <c r="A23" s="4" t="s">
        <v>120</v>
      </c>
      <c r="B23" s="5" t="n">
        <v>239633</v>
      </c>
      <c r="C23" s="5" t="n">
        <v>163052</v>
      </c>
    </row>
    <row r="24" spans="1:3">
      <c r="A24" s="3" t="s">
        <v>121</v>
      </c>
    </row>
    <row r="25" spans="1:3">
      <c r="A25" s="4" t="s">
        <v>122</v>
      </c>
      <c r="B25" s="5" t="n">
        <v>0</v>
      </c>
      <c r="C25" s="5" t="n">
        <v>-237716</v>
      </c>
    </row>
    <row r="26" spans="1:3">
      <c r="A26" s="4" t="s">
        <v>123</v>
      </c>
      <c r="B26" s="5" t="n">
        <v>0</v>
      </c>
      <c r="C26" s="5" t="n">
        <v>-12956</v>
      </c>
    </row>
    <row r="27" spans="1:3">
      <c r="A27" s="4" t="s">
        <v>124</v>
      </c>
      <c r="B27" s="5" t="n">
        <v>-25882</v>
      </c>
      <c r="C27" s="5" t="n">
        <v>-24018</v>
      </c>
    </row>
    <row r="28" spans="1:3">
      <c r="A28" s="4" t="s">
        <v>125</v>
      </c>
      <c r="B28" s="5" t="n">
        <v>-4427</v>
      </c>
      <c r="C28" s="5" t="n">
        <v>-3581</v>
      </c>
    </row>
    <row r="29" spans="1:3">
      <c r="A29" s="4" t="s">
        <v>126</v>
      </c>
      <c r="B29" s="5" t="n">
        <v>-950</v>
      </c>
      <c r="C29" s="5" t="n">
        <v>-11341</v>
      </c>
    </row>
    <row r="30" spans="1:3">
      <c r="A30" s="4" t="s">
        <v>127</v>
      </c>
      <c r="B30" s="5" t="n">
        <v>-63092</v>
      </c>
      <c r="C30" s="5" t="n">
        <v>-199140</v>
      </c>
    </row>
    <row r="31" spans="1:3">
      <c r="A31" s="4" t="s">
        <v>128</v>
      </c>
      <c r="B31" s="5" t="n">
        <v>81389</v>
      </c>
      <c r="C31" s="5" t="n">
        <v>93003</v>
      </c>
    </row>
    <row r="32" spans="1:3">
      <c r="A32" s="4" t="s">
        <v>129</v>
      </c>
      <c r="B32" s="5" t="n">
        <v>46539</v>
      </c>
      <c r="C32" s="5" t="n">
        <v>33668</v>
      </c>
    </row>
    <row r="33" spans="1:3">
      <c r="A33" s="4" t="s">
        <v>130</v>
      </c>
      <c r="B33" s="5" t="n">
        <v>33577</v>
      </c>
      <c r="C33" s="5" t="n">
        <v>-362081</v>
      </c>
    </row>
    <row r="34" spans="1:3">
      <c r="A34" s="3" t="s">
        <v>131</v>
      </c>
    </row>
    <row r="35" spans="1:3">
      <c r="A35" s="4" t="s">
        <v>132</v>
      </c>
      <c r="B35" s="5" t="n">
        <v>9417</v>
      </c>
      <c r="C35" s="5" t="n">
        <v>7843</v>
      </c>
    </row>
    <row r="36" spans="1:3">
      <c r="A36" s="4" t="s">
        <v>133</v>
      </c>
      <c r="B36" s="5" t="n">
        <v>-125189</v>
      </c>
      <c r="C36" s="5" t="n">
        <v>-84811</v>
      </c>
    </row>
    <row r="37" spans="1:3">
      <c r="A37" s="4" t="s">
        <v>134</v>
      </c>
      <c r="B37" s="5" t="n">
        <v>-834</v>
      </c>
      <c r="C37" s="5" t="n">
        <v>-935</v>
      </c>
    </row>
    <row r="38" spans="1:3">
      <c r="A38" s="4" t="s">
        <v>135</v>
      </c>
      <c r="B38" s="5" t="n">
        <v>0</v>
      </c>
      <c r="C38" s="5" t="n">
        <v>194252</v>
      </c>
    </row>
    <row r="39" spans="1:3">
      <c r="A39" s="4" t="s">
        <v>136</v>
      </c>
      <c r="B39" s="5" t="n">
        <v>-990</v>
      </c>
      <c r="C39" s="5" t="n">
        <v>-1500</v>
      </c>
    </row>
    <row r="40" spans="1:3">
      <c r="A40" s="4" t="s">
        <v>137</v>
      </c>
      <c r="B40" s="5" t="n">
        <v>-2790</v>
      </c>
      <c r="C40" s="5" t="n">
        <v>0</v>
      </c>
    </row>
    <row r="41" spans="1:3">
      <c r="A41" s="4" t="s">
        <v>138</v>
      </c>
      <c r="B41" s="5" t="n">
        <v>-120386</v>
      </c>
      <c r="C41" s="5" t="n">
        <v>114849</v>
      </c>
    </row>
    <row r="42" spans="1:3">
      <c r="A42" s="4" t="s">
        <v>139</v>
      </c>
      <c r="B42" s="5" t="n">
        <v>-2458</v>
      </c>
      <c r="C42" s="5" t="n">
        <v>2426</v>
      </c>
    </row>
    <row r="43" spans="1:3">
      <c r="A43" s="4" t="s">
        <v>140</v>
      </c>
      <c r="B43" s="5" t="n">
        <v>150366</v>
      </c>
      <c r="C43" s="5" t="n">
        <v>-81754</v>
      </c>
    </row>
    <row r="44" spans="1:3">
      <c r="A44" s="4" t="s">
        <v>141</v>
      </c>
      <c r="B44" s="5" t="n">
        <v>136873</v>
      </c>
      <c r="C44" s="5" t="n">
        <v>214554</v>
      </c>
    </row>
    <row r="45" spans="1:3">
      <c r="A45" s="4" t="s">
        <v>142</v>
      </c>
      <c r="B45" s="5" t="n">
        <v>287239</v>
      </c>
      <c r="C45" s="5" t="n">
        <v>132800</v>
      </c>
    </row>
    <row r="46" spans="1:3">
      <c r="A46" s="3" t="s">
        <v>143</v>
      </c>
    </row>
    <row r="47" spans="1:3">
      <c r="A47" s="4" t="s">
        <v>144</v>
      </c>
      <c r="B47" s="5" t="n">
        <v>920</v>
      </c>
      <c r="C47" s="5" t="n">
        <v>1314</v>
      </c>
    </row>
    <row r="48" spans="1:3">
      <c r="A48" s="4" t="s">
        <v>145</v>
      </c>
      <c r="B48" s="5" t="n">
        <v>11872</v>
      </c>
      <c r="C48" s="5" t="n">
        <v>1446</v>
      </c>
    </row>
    <row r="49" spans="1:3">
      <c r="A49" s="4" t="s">
        <v>146</v>
      </c>
      <c r="B49" s="5" t="n">
        <v>0</v>
      </c>
      <c r="C49" s="5" t="n">
        <v>3400</v>
      </c>
    </row>
    <row r="50" spans="1:3">
      <c r="A50" s="4" t="s">
        <v>147</v>
      </c>
      <c r="B50" s="7" t="n">
        <v>0</v>
      </c>
      <c r="C50" s="7" t="n">
        <v>4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4</v>
      </c>
      <c r="D1" s="2" t="s">
        <v>1</v>
      </c>
    </row>
    <row r="2" spans="1:5">
      <c r="B2" s="2" t="s">
        <v>2</v>
      </c>
      <c r="C2" s="2" t="s">
        <v>75</v>
      </c>
      <c r="D2" s="2" t="s">
        <v>2</v>
      </c>
      <c r="E2" s="2" t="s">
        <v>75</v>
      </c>
    </row>
    <row r="3" spans="1:5">
      <c r="A3" s="3" t="s">
        <v>463</v>
      </c>
    </row>
    <row r="4" spans="1:5">
      <c r="A4" s="4" t="s">
        <v>464</v>
      </c>
      <c r="D4" s="7" t="n">
        <v>645372</v>
      </c>
    </row>
    <row r="5" spans="1:5">
      <c r="A5" s="4" t="s">
        <v>465</v>
      </c>
      <c r="D5" s="5" t="n">
        <v>-2584</v>
      </c>
    </row>
    <row r="6" spans="1:5">
      <c r="A6" s="4" t="s">
        <v>466</v>
      </c>
      <c r="D6" s="5" t="n">
        <v>1977</v>
      </c>
    </row>
    <row r="7" spans="1:5">
      <c r="A7" s="4" t="s">
        <v>467</v>
      </c>
      <c r="D7" s="5" t="n">
        <v>-607</v>
      </c>
    </row>
    <row r="8" spans="1:5">
      <c r="A8" s="4" t="s">
        <v>468</v>
      </c>
      <c r="B8" s="7" t="n">
        <v>607946</v>
      </c>
      <c r="D8" s="5" t="n">
        <v>607946</v>
      </c>
    </row>
    <row r="9" spans="1:5">
      <c r="A9" s="4" t="s">
        <v>87</v>
      </c>
      <c r="B9" s="5" t="n">
        <v>-2868</v>
      </c>
      <c r="C9" s="7" t="n">
        <v>1570</v>
      </c>
      <c r="D9" s="5" t="n">
        <v>1240</v>
      </c>
      <c r="E9" s="7" t="n">
        <v>6500</v>
      </c>
    </row>
    <row r="10" spans="1:5">
      <c r="A10" s="4" t="s">
        <v>469</v>
      </c>
      <c r="B10" s="5" t="n">
        <v>21606</v>
      </c>
      <c r="C10" s="7" t="n">
        <v>-68241</v>
      </c>
      <c r="D10" s="5" t="n">
        <v>87826</v>
      </c>
      <c r="E10" s="7" t="n">
        <v>-32847</v>
      </c>
    </row>
    <row r="11" spans="1:5">
      <c r="A11" s="4" t="s">
        <v>470</v>
      </c>
    </row>
    <row r="12" spans="1:5">
      <c r="A12" s="3" t="s">
        <v>463</v>
      </c>
    </row>
    <row r="13" spans="1:5">
      <c r="A13" s="4" t="s">
        <v>469</v>
      </c>
      <c r="D13" s="5" t="n">
        <v>1977</v>
      </c>
    </row>
    <row r="14" spans="1:5">
      <c r="A14" s="4" t="s">
        <v>471</v>
      </c>
    </row>
    <row r="15" spans="1:5">
      <c r="A15" s="3" t="s">
        <v>463</v>
      </c>
    </row>
    <row r="16" spans="1:5">
      <c r="A16" s="4" t="s">
        <v>464</v>
      </c>
      <c r="D16" s="5" t="n">
        <v>-4763</v>
      </c>
    </row>
    <row r="17" spans="1:5">
      <c r="A17" s="4" t="s">
        <v>468</v>
      </c>
      <c r="B17" s="5" t="n">
        <v>-5370</v>
      </c>
      <c r="D17" s="5" t="n">
        <v>-5370</v>
      </c>
    </row>
    <row r="18" spans="1:5">
      <c r="A18" s="4" t="s">
        <v>472</v>
      </c>
    </row>
    <row r="19" spans="1:5">
      <c r="A19" s="3" t="s">
        <v>463</v>
      </c>
    </row>
    <row r="20" spans="1:5">
      <c r="A20" s="4" t="s">
        <v>464</v>
      </c>
      <c r="D20" s="5" t="n">
        <v>-2151</v>
      </c>
    </row>
    <row r="21" spans="1:5">
      <c r="A21" s="4" t="s">
        <v>465</v>
      </c>
      <c r="D21" s="5" t="n">
        <v>-3554</v>
      </c>
    </row>
    <row r="22" spans="1:5">
      <c r="A22" s="4" t="s">
        <v>466</v>
      </c>
      <c r="D22" s="5" t="n">
        <v>0</v>
      </c>
    </row>
    <row r="23" spans="1:5">
      <c r="A23" s="4" t="s">
        <v>467</v>
      </c>
      <c r="D23" s="5" t="n">
        <v>-3554</v>
      </c>
    </row>
    <row r="24" spans="1:5">
      <c r="A24" s="4" t="s">
        <v>468</v>
      </c>
      <c r="B24" s="5" t="n">
        <v>-5705</v>
      </c>
      <c r="D24" s="5" t="n">
        <v>-5705</v>
      </c>
    </row>
    <row r="25" spans="1:5">
      <c r="A25" s="4" t="s">
        <v>473</v>
      </c>
    </row>
    <row r="26" spans="1:5">
      <c r="A26" s="3" t="s">
        <v>463</v>
      </c>
    </row>
    <row r="27" spans="1:5">
      <c r="A27" s="4" t="s">
        <v>464</v>
      </c>
      <c r="D27" s="5" t="n">
        <v>-2677</v>
      </c>
    </row>
    <row r="28" spans="1:5">
      <c r="A28" s="4" t="s">
        <v>465</v>
      </c>
      <c r="D28" s="5" t="n">
        <v>700</v>
      </c>
    </row>
    <row r="29" spans="1:5">
      <c r="A29" s="4" t="s">
        <v>466</v>
      </c>
      <c r="D29" s="5" t="n">
        <v>1977</v>
      </c>
    </row>
    <row r="30" spans="1:5">
      <c r="A30" s="4" t="s">
        <v>467</v>
      </c>
      <c r="D30" s="5" t="n">
        <v>2677</v>
      </c>
    </row>
    <row r="31" spans="1:5">
      <c r="A31" s="4" t="s">
        <v>468</v>
      </c>
      <c r="B31" s="5" t="n">
        <v>0</v>
      </c>
      <c r="D31" s="5" t="n">
        <v>0</v>
      </c>
    </row>
    <row r="32" spans="1:5">
      <c r="A32" s="4" t="s">
        <v>474</v>
      </c>
    </row>
    <row r="33" spans="1:5">
      <c r="A33" s="3" t="s">
        <v>463</v>
      </c>
    </row>
    <row r="34" spans="1:5">
      <c r="A34" s="4" t="s">
        <v>464</v>
      </c>
      <c r="D34" s="5" t="n">
        <v>65</v>
      </c>
    </row>
    <row r="35" spans="1:5">
      <c r="A35" s="4" t="s">
        <v>465</v>
      </c>
      <c r="D35" s="5" t="n">
        <v>270</v>
      </c>
    </row>
    <row r="36" spans="1:5">
      <c r="A36" s="4" t="s">
        <v>466</v>
      </c>
      <c r="D36" s="5" t="n">
        <v>0</v>
      </c>
    </row>
    <row r="37" spans="1:5">
      <c r="A37" s="4" t="s">
        <v>467</v>
      </c>
      <c r="D37" s="5" t="n">
        <v>270</v>
      </c>
    </row>
    <row r="38" spans="1:5">
      <c r="A38" s="4" t="s">
        <v>468</v>
      </c>
      <c r="B38" s="7" t="n">
        <v>335</v>
      </c>
      <c r="D38" s="5" t="n">
        <v>335</v>
      </c>
    </row>
    <row r="39" spans="1:5">
      <c r="A39" s="4" t="s">
        <v>475</v>
      </c>
    </row>
    <row r="40" spans="1:5">
      <c r="A40" s="3" t="s">
        <v>463</v>
      </c>
    </row>
    <row r="41" spans="1:5">
      <c r="A41" s="4" t="s">
        <v>87</v>
      </c>
      <c r="D41" s="5" t="n">
        <v>652</v>
      </c>
    </row>
    <row r="42" spans="1:5">
      <c r="A42" s="4" t="s">
        <v>476</v>
      </c>
    </row>
    <row r="43" spans="1:5">
      <c r="A43" s="3" t="s">
        <v>463</v>
      </c>
    </row>
    <row r="44" spans="1:5">
      <c r="A44" s="4" t="s">
        <v>87</v>
      </c>
      <c r="D44" s="7" t="n">
        <v>13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25</v>
      </c>
    </row>
    <row r="3" spans="1:2">
      <c r="A3" s="3" t="s">
        <v>478</v>
      </c>
    </row>
    <row r="4" spans="1:2">
      <c r="A4" s="4" t="s">
        <v>479</v>
      </c>
      <c r="B4" s="7" t="n">
        <v>420117</v>
      </c>
    </row>
    <row r="5" spans="1:2">
      <c r="A5" s="4" t="s">
        <v>480</v>
      </c>
      <c r="B5" s="5" t="n">
        <v>420117</v>
      </c>
    </row>
    <row r="6" spans="1:2">
      <c r="A6" s="4" t="s">
        <v>481</v>
      </c>
    </row>
    <row r="7" spans="1:2">
      <c r="A7" s="3" t="s">
        <v>478</v>
      </c>
    </row>
    <row r="8" spans="1:2">
      <c r="A8" s="4" t="s">
        <v>479</v>
      </c>
      <c r="B8" s="5" t="n">
        <v>141300</v>
      </c>
    </row>
    <row r="9" spans="1:2">
      <c r="A9" s="4" t="s">
        <v>480</v>
      </c>
      <c r="B9" s="5" t="n">
        <v>120094</v>
      </c>
    </row>
    <row r="10" spans="1:2">
      <c r="A10" s="4" t="s">
        <v>482</v>
      </c>
    </row>
    <row r="11" spans="1:2">
      <c r="A11" s="3" t="s">
        <v>478</v>
      </c>
    </row>
    <row r="12" spans="1:2">
      <c r="A12" s="4" t="s">
        <v>479</v>
      </c>
      <c r="B12" s="5" t="n">
        <v>278817</v>
      </c>
    </row>
    <row r="13" spans="1:2">
      <c r="A13" s="4" t="s">
        <v>480</v>
      </c>
      <c r="B13" s="5" t="n">
        <v>300023</v>
      </c>
    </row>
    <row r="14" spans="1:2">
      <c r="A14" s="4" t="s">
        <v>332</v>
      </c>
    </row>
    <row r="15" spans="1:2">
      <c r="A15" s="3" t="s">
        <v>478</v>
      </c>
    </row>
    <row r="16" spans="1:2">
      <c r="A16" s="4" t="s">
        <v>483</v>
      </c>
      <c r="B16" s="5" t="n">
        <v>0</v>
      </c>
    </row>
    <row r="17" spans="1:2">
      <c r="A17" s="4" t="s">
        <v>484</v>
      </c>
    </row>
    <row r="18" spans="1:2">
      <c r="A18" s="3" t="s">
        <v>478</v>
      </c>
    </row>
    <row r="19" spans="1:2">
      <c r="A19" s="4" t="s">
        <v>483</v>
      </c>
      <c r="B19" s="5" t="n">
        <v>-21206</v>
      </c>
    </row>
    <row r="20" spans="1:2">
      <c r="A20" s="4" t="s">
        <v>485</v>
      </c>
    </row>
    <row r="21" spans="1:2">
      <c r="A21" s="3" t="s">
        <v>478</v>
      </c>
    </row>
    <row r="22" spans="1:2">
      <c r="A22" s="4" t="s">
        <v>483</v>
      </c>
      <c r="B22" s="7" t="n">
        <v>212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74</v>
      </c>
      <c r="D1" s="2" t="s">
        <v>1</v>
      </c>
    </row>
    <row r="2" spans="1:6">
      <c r="B2" s="2" t="s">
        <v>2</v>
      </c>
      <c r="C2" s="2" t="s">
        <v>75</v>
      </c>
      <c r="D2" s="2" t="s">
        <v>2</v>
      </c>
      <c r="E2" s="2" t="s">
        <v>75</v>
      </c>
      <c r="F2" s="2" t="s">
        <v>25</v>
      </c>
    </row>
    <row r="3" spans="1:6">
      <c r="A3" s="3" t="s">
        <v>179</v>
      </c>
    </row>
    <row r="4" spans="1:6">
      <c r="A4" s="4" t="s">
        <v>487</v>
      </c>
      <c r="B4" s="7" t="n">
        <v>920300</v>
      </c>
      <c r="D4" s="7" t="n">
        <v>920300</v>
      </c>
      <c r="F4" s="7" t="n">
        <v>920300</v>
      </c>
    </row>
    <row r="5" spans="1:6">
      <c r="A5" s="3" t="s">
        <v>488</v>
      </c>
    </row>
    <row r="6" spans="1:6">
      <c r="A6" s="4" t="s">
        <v>489</v>
      </c>
      <c r="B6" s="7" t="n">
        <v>11300</v>
      </c>
      <c r="C6" s="7" t="n">
        <v>10400</v>
      </c>
      <c r="D6" s="7" t="n">
        <v>32068</v>
      </c>
      <c r="E6" s="7" t="n">
        <v>32004</v>
      </c>
    </row>
    <row r="7" spans="1:6">
      <c r="A7" s="4" t="s">
        <v>490</v>
      </c>
      <c r="E7" s="7" t="n">
        <v>2000</v>
      </c>
    </row>
    <row r="8" spans="1:6">
      <c r="A8" s="4" t="s">
        <v>491</v>
      </c>
    </row>
    <row r="9" spans="1:6">
      <c r="A9" s="3" t="s">
        <v>488</v>
      </c>
    </row>
    <row r="10" spans="1:6">
      <c r="A10" s="4" t="s">
        <v>492</v>
      </c>
      <c r="D10" s="4" t="s">
        <v>364</v>
      </c>
    </row>
    <row r="11" spans="1:6">
      <c r="A11" s="4" t="s">
        <v>493</v>
      </c>
    </row>
    <row r="12" spans="1:6">
      <c r="A12" s="3" t="s">
        <v>488</v>
      </c>
    </row>
    <row r="13" spans="1:6">
      <c r="A13" s="4" t="s">
        <v>492</v>
      </c>
      <c r="D13" s="4" t="s">
        <v>4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579185</v>
      </c>
      <c r="C3" s="7" t="n">
        <v>566330</v>
      </c>
    </row>
    <row r="4" spans="1:3">
      <c r="A4" s="4" t="s">
        <v>498</v>
      </c>
      <c r="C4" s="5" t="n">
        <v>-2016</v>
      </c>
    </row>
    <row r="5" spans="1:3">
      <c r="A5" s="4" t="s">
        <v>499</v>
      </c>
      <c r="B5" s="5" t="n">
        <v>-415600</v>
      </c>
      <c r="C5" s="5" t="n">
        <v>-383533</v>
      </c>
    </row>
    <row r="6" spans="1:3">
      <c r="A6" s="4" t="s">
        <v>500</v>
      </c>
      <c r="B6" s="5" t="n">
        <v>163585</v>
      </c>
      <c r="C6" s="5" t="n">
        <v>180781</v>
      </c>
    </row>
    <row r="7" spans="1:3">
      <c r="A7" s="4" t="s">
        <v>358</v>
      </c>
    </row>
    <row r="8" spans="1:3">
      <c r="A8" s="3" t="s">
        <v>496</v>
      </c>
    </row>
    <row r="9" spans="1:3">
      <c r="A9" s="4" t="s">
        <v>497</v>
      </c>
      <c r="B9" s="5" t="n">
        <v>343403</v>
      </c>
      <c r="C9" s="5" t="n">
        <v>336402</v>
      </c>
    </row>
    <row r="10" spans="1:3">
      <c r="A10" s="4" t="s">
        <v>498</v>
      </c>
      <c r="C10" s="5" t="n">
        <v>0</v>
      </c>
    </row>
    <row r="11" spans="1:3">
      <c r="A11" s="4" t="s">
        <v>499</v>
      </c>
      <c r="B11" s="5" t="n">
        <v>-242876</v>
      </c>
      <c r="C11" s="5" t="n">
        <v>-223882</v>
      </c>
    </row>
    <row r="12" spans="1:3">
      <c r="A12" s="4" t="s">
        <v>500</v>
      </c>
      <c r="B12" s="5" t="n">
        <v>100527</v>
      </c>
      <c r="C12" s="5" t="n">
        <v>112520</v>
      </c>
    </row>
    <row r="13" spans="1:3">
      <c r="A13" s="4" t="s">
        <v>501</v>
      </c>
    </row>
    <row r="14" spans="1:3">
      <c r="A14" s="3" t="s">
        <v>496</v>
      </c>
    </row>
    <row r="15" spans="1:3">
      <c r="A15" s="4" t="s">
        <v>497</v>
      </c>
      <c r="B15" s="5" t="n">
        <v>5391</v>
      </c>
      <c r="C15" s="5" t="n">
        <v>5391</v>
      </c>
    </row>
    <row r="16" spans="1:3">
      <c r="A16" s="4" t="s">
        <v>498</v>
      </c>
      <c r="C16" s="5" t="n">
        <v>0</v>
      </c>
    </row>
    <row r="17" spans="1:3">
      <c r="A17" s="4" t="s">
        <v>499</v>
      </c>
      <c r="B17" s="5" t="n">
        <v>-5391</v>
      </c>
      <c r="C17" s="5" t="n">
        <v>-5391</v>
      </c>
    </row>
    <row r="18" spans="1:3">
      <c r="A18" s="4" t="s">
        <v>500</v>
      </c>
      <c r="B18" s="5" t="n">
        <v>0</v>
      </c>
      <c r="C18" s="5" t="n">
        <v>0</v>
      </c>
    </row>
    <row r="19" spans="1:3">
      <c r="A19" s="4" t="s">
        <v>502</v>
      </c>
    </row>
    <row r="20" spans="1:3">
      <c r="A20" s="3" t="s">
        <v>496</v>
      </c>
    </row>
    <row r="21" spans="1:3">
      <c r="A21" s="4" t="s">
        <v>497</v>
      </c>
      <c r="B21" s="5" t="n">
        <v>201997</v>
      </c>
      <c r="C21" s="5" t="n">
        <v>201997</v>
      </c>
    </row>
    <row r="22" spans="1:3">
      <c r="A22" s="4" t="s">
        <v>498</v>
      </c>
      <c r="C22" s="5" t="n">
        <v>0</v>
      </c>
    </row>
    <row r="23" spans="1:3">
      <c r="A23" s="4" t="s">
        <v>499</v>
      </c>
      <c r="B23" s="5" t="n">
        <v>-158543</v>
      </c>
      <c r="C23" s="5" t="n">
        <v>-149416</v>
      </c>
    </row>
    <row r="24" spans="1:3">
      <c r="A24" s="4" t="s">
        <v>500</v>
      </c>
      <c r="B24" s="5" t="n">
        <v>43454</v>
      </c>
      <c r="C24" s="5" t="n">
        <v>52581</v>
      </c>
    </row>
    <row r="25" spans="1:3">
      <c r="A25" s="4" t="s">
        <v>503</v>
      </c>
    </row>
    <row r="26" spans="1:3">
      <c r="A26" s="3" t="s">
        <v>496</v>
      </c>
    </row>
    <row r="27" spans="1:3">
      <c r="A27" s="4" t="s">
        <v>497</v>
      </c>
      <c r="B27" s="5" t="n">
        <v>7500</v>
      </c>
      <c r="C27" s="5" t="n">
        <v>7500</v>
      </c>
    </row>
    <row r="28" spans="1:3">
      <c r="A28" s="4" t="s">
        <v>498</v>
      </c>
      <c r="C28" s="5" t="n">
        <v>0</v>
      </c>
    </row>
    <row r="29" spans="1:3">
      <c r="A29" s="4" t="s">
        <v>499</v>
      </c>
      <c r="B29" s="5" t="n">
        <v>-4800</v>
      </c>
      <c r="C29" s="5" t="n">
        <v>-3901</v>
      </c>
    </row>
    <row r="30" spans="1:3">
      <c r="A30" s="4" t="s">
        <v>500</v>
      </c>
      <c r="B30" s="5" t="n">
        <v>2700</v>
      </c>
      <c r="C30" s="5" t="n">
        <v>3599</v>
      </c>
    </row>
    <row r="31" spans="1:3">
      <c r="A31" s="4" t="s">
        <v>365</v>
      </c>
    </row>
    <row r="32" spans="1:3">
      <c r="A32" s="3" t="s">
        <v>496</v>
      </c>
    </row>
    <row r="33" spans="1:3">
      <c r="A33" s="4" t="s">
        <v>497</v>
      </c>
      <c r="B33" s="5" t="n">
        <v>20894</v>
      </c>
      <c r="C33" s="5" t="n">
        <v>6023</v>
      </c>
    </row>
    <row r="34" spans="1:3">
      <c r="A34" s="4" t="s">
        <v>498</v>
      </c>
      <c r="C34" s="5" t="n">
        <v>0</v>
      </c>
    </row>
    <row r="35" spans="1:3">
      <c r="A35" s="4" t="s">
        <v>499</v>
      </c>
      <c r="B35" s="5" t="n">
        <v>-3990</v>
      </c>
      <c r="C35" s="5" t="n">
        <v>-943</v>
      </c>
    </row>
    <row r="36" spans="1:3">
      <c r="A36" s="4" t="s">
        <v>500</v>
      </c>
      <c r="B36" s="7" t="n">
        <v>16904</v>
      </c>
      <c r="C36" s="5" t="n">
        <v>5080</v>
      </c>
    </row>
    <row r="37" spans="1:3">
      <c r="A37" s="4" t="s">
        <v>504</v>
      </c>
    </row>
    <row r="38" spans="1:3">
      <c r="A38" s="3" t="s">
        <v>496</v>
      </c>
    </row>
    <row r="39" spans="1:3">
      <c r="A39" s="4" t="s">
        <v>497</v>
      </c>
      <c r="C39" s="5" t="n">
        <v>557313</v>
      </c>
    </row>
    <row r="40" spans="1:3">
      <c r="A40" s="4" t="s">
        <v>498</v>
      </c>
      <c r="C40" s="5" t="n">
        <v>0</v>
      </c>
    </row>
    <row r="41" spans="1:3">
      <c r="A41" s="4" t="s">
        <v>499</v>
      </c>
      <c r="C41" s="5" t="n">
        <v>-383533</v>
      </c>
    </row>
    <row r="42" spans="1:3">
      <c r="A42" s="4" t="s">
        <v>500</v>
      </c>
      <c r="C42" s="5" t="n">
        <v>173780</v>
      </c>
    </row>
    <row r="43" spans="1:3">
      <c r="A43" s="4" t="s">
        <v>367</v>
      </c>
    </row>
    <row r="44" spans="1:3">
      <c r="A44" s="3" t="s">
        <v>496</v>
      </c>
    </row>
    <row r="45" spans="1:3">
      <c r="A45" s="4" t="s">
        <v>497</v>
      </c>
      <c r="C45" s="5" t="n">
        <v>9017</v>
      </c>
    </row>
    <row r="46" spans="1:3">
      <c r="A46" s="4" t="s">
        <v>498</v>
      </c>
      <c r="C46" s="5" t="n">
        <v>-2016</v>
      </c>
    </row>
    <row r="47" spans="1:3">
      <c r="A47" s="4" t="s">
        <v>499</v>
      </c>
      <c r="C47" s="5" t="n">
        <v>0</v>
      </c>
    </row>
    <row r="48" spans="1:3">
      <c r="A48" s="4" t="s">
        <v>500</v>
      </c>
      <c r="C48" s="7" t="n">
        <v>7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488</v>
      </c>
    </row>
    <row r="3" spans="1:3">
      <c r="A3" s="4" t="s">
        <v>506</v>
      </c>
      <c r="B3" s="7" t="n">
        <v>11498</v>
      </c>
    </row>
    <row r="4" spans="1:3">
      <c r="A4" s="5" t="n">
        <v>2020</v>
      </c>
      <c r="B4" s="5" t="n">
        <v>46589</v>
      </c>
    </row>
    <row r="5" spans="1:3">
      <c r="A5" s="5" t="n">
        <v>2021</v>
      </c>
      <c r="B5" s="5" t="n">
        <v>45633</v>
      </c>
    </row>
    <row r="6" spans="1:3">
      <c r="A6" s="5" t="n">
        <v>2022</v>
      </c>
      <c r="B6" s="5" t="n">
        <v>40350</v>
      </c>
    </row>
    <row r="7" spans="1:3">
      <c r="A7" s="4" t="s">
        <v>507</v>
      </c>
      <c r="B7" s="5" t="n">
        <v>19515</v>
      </c>
    </row>
    <row r="8" spans="1:3">
      <c r="A8" s="4" t="s">
        <v>508</v>
      </c>
      <c r="B8" s="5" t="n">
        <v>579185</v>
      </c>
      <c r="C8" s="7" t="n">
        <v>566330</v>
      </c>
    </row>
    <row r="9" spans="1:3">
      <c r="A9" s="4" t="s">
        <v>35</v>
      </c>
      <c r="B9" s="7" t="n">
        <v>163585</v>
      </c>
      <c r="C9" s="5" t="n">
        <v>180781</v>
      </c>
    </row>
    <row r="10" spans="1:3">
      <c r="A10" s="4" t="s">
        <v>504</v>
      </c>
    </row>
    <row r="11" spans="1:3">
      <c r="A11" s="3" t="s">
        <v>488</v>
      </c>
    </row>
    <row r="12" spans="1:3">
      <c r="A12" s="4" t="s">
        <v>508</v>
      </c>
      <c r="C12" s="5" t="n">
        <v>557313</v>
      </c>
    </row>
    <row r="13" spans="1:3">
      <c r="A13" s="4" t="s">
        <v>35</v>
      </c>
      <c r="C13" s="5" t="n">
        <v>173780</v>
      </c>
    </row>
    <row r="14" spans="1:3">
      <c r="A14" s="4" t="s">
        <v>367</v>
      </c>
    </row>
    <row r="15" spans="1:3">
      <c r="A15" s="3" t="s">
        <v>488</v>
      </c>
    </row>
    <row r="16" spans="1:3">
      <c r="A16" s="4" t="s">
        <v>508</v>
      </c>
      <c r="C16" s="5" t="n">
        <v>9017</v>
      </c>
    </row>
    <row r="17" spans="1:3">
      <c r="A17" s="4" t="s">
        <v>35</v>
      </c>
      <c r="C17" s="7" t="n">
        <v>7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509</v>
      </c>
      <c r="B1" s="2" t="s">
        <v>1</v>
      </c>
    </row>
    <row r="2" spans="1:2">
      <c r="B2" s="2" t="s">
        <v>325</v>
      </c>
    </row>
    <row r="3" spans="1:2">
      <c r="A3" s="4" t="s">
        <v>510</v>
      </c>
    </row>
    <row r="4" spans="1:2">
      <c r="A4" s="3" t="s">
        <v>511</v>
      </c>
    </row>
    <row r="5" spans="1:2">
      <c r="A5" s="4" t="s">
        <v>479</v>
      </c>
      <c r="B5" s="7" t="n">
        <v>4637</v>
      </c>
    </row>
    <row r="6" spans="1:2">
      <c r="A6" s="4" t="s">
        <v>512</v>
      </c>
      <c r="B6" s="5" t="n">
        <v>1891</v>
      </c>
    </row>
    <row r="7" spans="1:2">
      <c r="A7" s="4" t="s">
        <v>513</v>
      </c>
      <c r="B7" s="5" t="n">
        <v>-5142</v>
      </c>
    </row>
    <row r="8" spans="1:2">
      <c r="A8" s="4" t="s">
        <v>480</v>
      </c>
      <c r="B8" s="5" t="n">
        <v>1386</v>
      </c>
    </row>
    <row r="9" spans="1:2">
      <c r="A9" s="4" t="s">
        <v>514</v>
      </c>
    </row>
    <row r="10" spans="1:2">
      <c r="A10" s="3" t="s">
        <v>511</v>
      </c>
    </row>
    <row r="11" spans="1:2">
      <c r="A11" s="4" t="s">
        <v>479</v>
      </c>
      <c r="B11" s="5" t="n">
        <v>2281</v>
      </c>
    </row>
    <row r="12" spans="1:2">
      <c r="A12" s="4" t="s">
        <v>512</v>
      </c>
      <c r="B12" s="5" t="n">
        <v>315</v>
      </c>
    </row>
    <row r="13" spans="1:2">
      <c r="A13" s="4" t="s">
        <v>513</v>
      </c>
      <c r="B13" s="5" t="n">
        <v>-2233</v>
      </c>
    </row>
    <row r="14" spans="1:2">
      <c r="A14" s="4" t="s">
        <v>480</v>
      </c>
      <c r="B14" s="7" t="n">
        <v>3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9"/>
  </cols>
  <sheetData>
    <row r="1" spans="1:7">
      <c r="A1" s="1" t="s">
        <v>515</v>
      </c>
      <c r="B1" s="2" t="s">
        <v>74</v>
      </c>
      <c r="E1" s="2" t="s">
        <v>1</v>
      </c>
      <c r="G1" s="2" t="s">
        <v>382</v>
      </c>
    </row>
    <row r="2" spans="1:7">
      <c r="B2" s="2" t="s">
        <v>325</v>
      </c>
      <c r="C2" s="2" t="s">
        <v>516</v>
      </c>
      <c r="D2" s="2" t="s">
        <v>517</v>
      </c>
      <c r="E2" s="2" t="s">
        <v>325</v>
      </c>
      <c r="F2" s="2" t="s">
        <v>518</v>
      </c>
      <c r="G2" s="2" t="s">
        <v>519</v>
      </c>
    </row>
    <row r="3" spans="1:7">
      <c r="A3" s="3" t="s">
        <v>520</v>
      </c>
    </row>
    <row r="4" spans="1:7">
      <c r="A4" s="4" t="s">
        <v>521</v>
      </c>
      <c r="C4" s="7" t="n">
        <v>1500</v>
      </c>
    </row>
    <row r="5" spans="1:7">
      <c r="A5" s="4" t="s">
        <v>522</v>
      </c>
      <c r="B5" s="7" t="n">
        <v>200</v>
      </c>
      <c r="E5" s="7" t="n">
        <v>200</v>
      </c>
    </row>
    <row r="6" spans="1:7">
      <c r="A6" s="4" t="s">
        <v>523</v>
      </c>
    </row>
    <row r="7" spans="1:7">
      <c r="A7" s="3" t="s">
        <v>520</v>
      </c>
    </row>
    <row r="8" spans="1:7">
      <c r="A8" s="4" t="s">
        <v>524</v>
      </c>
      <c r="G8" s="7" t="n">
        <v>2800</v>
      </c>
    </row>
    <row r="9" spans="1:7">
      <c r="A9" s="4" t="s">
        <v>510</v>
      </c>
    </row>
    <row r="10" spans="1:7">
      <c r="A10" s="3" t="s">
        <v>520</v>
      </c>
    </row>
    <row r="11" spans="1:7">
      <c r="A11" s="4" t="s">
        <v>525</v>
      </c>
      <c r="E11" s="5" t="n">
        <v>1891</v>
      </c>
    </row>
    <row r="12" spans="1:7">
      <c r="A12" s="4" t="s">
        <v>526</v>
      </c>
      <c r="E12" s="5" t="n">
        <v>5142</v>
      </c>
    </row>
    <row r="13" spans="1:7">
      <c r="A13" s="4" t="s">
        <v>527</v>
      </c>
      <c r="B13" s="5" t="n">
        <v>1386</v>
      </c>
      <c r="E13" s="5" t="n">
        <v>1386</v>
      </c>
      <c r="G13" s="7" t="n">
        <v>4637</v>
      </c>
    </row>
    <row r="14" spans="1:7">
      <c r="A14" s="4" t="s">
        <v>528</v>
      </c>
    </row>
    <row r="15" spans="1:7">
      <c r="A15" s="3" t="s">
        <v>520</v>
      </c>
    </row>
    <row r="16" spans="1:7">
      <c r="A16" s="4" t="s">
        <v>529</v>
      </c>
      <c r="G16" s="5" t="n">
        <v>46</v>
      </c>
    </row>
    <row r="17" spans="1:7">
      <c r="A17" s="4" t="s">
        <v>525</v>
      </c>
      <c r="G17" s="7" t="n">
        <v>2700</v>
      </c>
    </row>
    <row r="18" spans="1:7">
      <c r="A18" s="4" t="s">
        <v>526</v>
      </c>
      <c r="E18" s="5" t="n">
        <v>600</v>
      </c>
      <c r="F18" s="7" t="n">
        <v>2100</v>
      </c>
    </row>
    <row r="19" spans="1:7">
      <c r="A19" s="4" t="s">
        <v>530</v>
      </c>
    </row>
    <row r="20" spans="1:7">
      <c r="A20" s="3" t="s">
        <v>520</v>
      </c>
    </row>
    <row r="21" spans="1:7">
      <c r="A21" s="4" t="s">
        <v>529</v>
      </c>
      <c r="C21" s="5" t="n">
        <v>18</v>
      </c>
      <c r="G21" s="5" t="n">
        <v>63</v>
      </c>
    </row>
    <row r="22" spans="1:7">
      <c r="A22" s="4" t="s">
        <v>525</v>
      </c>
      <c r="C22" s="7" t="n">
        <v>1400</v>
      </c>
      <c r="E22" s="5" t="n">
        <v>500</v>
      </c>
      <c r="G22" s="7" t="n">
        <v>5100</v>
      </c>
    </row>
    <row r="23" spans="1:7">
      <c r="A23" s="4" t="s">
        <v>526</v>
      </c>
      <c r="C23" s="7" t="n">
        <v>600</v>
      </c>
      <c r="E23" s="5" t="n">
        <v>3300</v>
      </c>
      <c r="G23" s="5" t="n">
        <v>2300</v>
      </c>
    </row>
    <row r="24" spans="1:7">
      <c r="A24" s="4" t="s">
        <v>531</v>
      </c>
      <c r="B24" s="5" t="n">
        <v>800</v>
      </c>
      <c r="E24" s="5" t="n">
        <v>800</v>
      </c>
    </row>
    <row r="25" spans="1:7">
      <c r="A25" s="4" t="s">
        <v>532</v>
      </c>
    </row>
    <row r="26" spans="1:7">
      <c r="A26" s="3" t="s">
        <v>520</v>
      </c>
    </row>
    <row r="27" spans="1:7">
      <c r="A27" s="4" t="s">
        <v>526</v>
      </c>
      <c r="B27" s="5" t="n">
        <v>300</v>
      </c>
      <c r="D27" s="7" t="n">
        <v>500</v>
      </c>
    </row>
    <row r="28" spans="1:7">
      <c r="A28" s="4" t="s">
        <v>527</v>
      </c>
      <c r="B28" s="5" t="n">
        <v>300</v>
      </c>
      <c r="E28" s="5" t="n">
        <v>300</v>
      </c>
      <c r="G28" s="5" t="n">
        <v>800</v>
      </c>
    </row>
    <row r="29" spans="1:7">
      <c r="A29" s="4" t="s">
        <v>533</v>
      </c>
    </row>
    <row r="30" spans="1:7">
      <c r="A30" s="3" t="s">
        <v>520</v>
      </c>
    </row>
    <row r="31" spans="1:7">
      <c r="A31" s="4" t="s">
        <v>527</v>
      </c>
      <c r="B31" s="5" t="n">
        <v>600</v>
      </c>
      <c r="E31" s="5" t="n">
        <v>600</v>
      </c>
      <c r="G31" s="5" t="n">
        <v>600</v>
      </c>
    </row>
    <row r="32" spans="1:7">
      <c r="A32" s="4" t="s">
        <v>514</v>
      </c>
    </row>
    <row r="33" spans="1:7">
      <c r="A33" s="3" t="s">
        <v>520</v>
      </c>
    </row>
    <row r="34" spans="1:7">
      <c r="A34" s="4" t="s">
        <v>525</v>
      </c>
      <c r="E34" s="5" t="n">
        <v>315</v>
      </c>
    </row>
    <row r="35" spans="1:7">
      <c r="A35" s="4" t="s">
        <v>526</v>
      </c>
      <c r="E35" s="5" t="n">
        <v>2233</v>
      </c>
    </row>
    <row r="36" spans="1:7">
      <c r="A36" s="4" t="s">
        <v>527</v>
      </c>
      <c r="B36" s="5" t="n">
        <v>363</v>
      </c>
      <c r="E36" s="5" t="n">
        <v>363</v>
      </c>
      <c r="G36" s="7" t="n">
        <v>2281</v>
      </c>
    </row>
    <row r="37" spans="1:7">
      <c r="A37" s="4" t="s">
        <v>534</v>
      </c>
    </row>
    <row r="38" spans="1:7">
      <c r="A38" s="3" t="s">
        <v>520</v>
      </c>
    </row>
    <row r="39" spans="1:7">
      <c r="A39" s="4" t="s">
        <v>527</v>
      </c>
      <c r="B39" s="7" t="n">
        <v>200</v>
      </c>
      <c r="E39" s="7" t="n">
        <v>2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1"/>
    <col customWidth="1" max="5" min="5" width="21"/>
  </cols>
  <sheetData>
    <row r="1" spans="1:5">
      <c r="A1" s="1" t="s">
        <v>535</v>
      </c>
      <c r="B1" s="2" t="s">
        <v>536</v>
      </c>
      <c r="D1" s="2" t="s">
        <v>1</v>
      </c>
    </row>
    <row r="2" spans="1:5">
      <c r="B2" s="2" t="s">
        <v>537</v>
      </c>
      <c r="C2" s="2" t="s">
        <v>538</v>
      </c>
      <c r="D2" s="2" t="s">
        <v>325</v>
      </c>
      <c r="E2" s="2" t="s">
        <v>326</v>
      </c>
    </row>
    <row r="3" spans="1:5">
      <c r="A3" s="3" t="s">
        <v>539</v>
      </c>
    </row>
    <row r="4" spans="1:5">
      <c r="A4" s="4" t="s">
        <v>540</v>
      </c>
      <c r="D4" s="4" t="s">
        <v>364</v>
      </c>
    </row>
    <row r="5" spans="1:5">
      <c r="A5" s="4" t="s">
        <v>541</v>
      </c>
      <c r="D5" s="4" t="s">
        <v>542</v>
      </c>
    </row>
    <row r="6" spans="1:5">
      <c r="A6" s="4" t="s">
        <v>543</v>
      </c>
      <c r="D6" s="10" t="n">
        <v>0.1</v>
      </c>
      <c r="E6" s="10" t="n">
        <v>0.3</v>
      </c>
    </row>
    <row r="7" spans="1:5">
      <c r="A7" s="4" t="s">
        <v>544</v>
      </c>
    </row>
    <row r="8" spans="1:5">
      <c r="A8" s="3" t="s">
        <v>539</v>
      </c>
    </row>
    <row r="9" spans="1:5">
      <c r="A9" s="4" t="s">
        <v>545</v>
      </c>
      <c r="C9" s="5" t="n">
        <v>30</v>
      </c>
    </row>
    <row r="10" spans="1:5">
      <c r="A10" s="4" t="s">
        <v>546</v>
      </c>
    </row>
    <row r="11" spans="1:5">
      <c r="A11" s="3" t="s">
        <v>539</v>
      </c>
    </row>
    <row r="12" spans="1:5">
      <c r="A12" s="4" t="s">
        <v>545</v>
      </c>
      <c r="B12" s="5" t="n">
        <v>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75</v>
      </c>
      <c r="D2" s="2" t="s">
        <v>25</v>
      </c>
    </row>
    <row r="3" spans="1:4">
      <c r="A3" s="3" t="s">
        <v>548</v>
      </c>
    </row>
    <row r="4" spans="1:4">
      <c r="A4" s="4" t="s">
        <v>549</v>
      </c>
      <c r="B4" s="10" t="n">
        <v>2.3</v>
      </c>
      <c r="C4" s="10" t="n">
        <v>1.9</v>
      </c>
    </row>
    <row r="5" spans="1:4">
      <c r="A5" s="4" t="s">
        <v>550</v>
      </c>
      <c r="B5" s="4" t="s">
        <v>551</v>
      </c>
    </row>
    <row r="6" spans="1:4">
      <c r="A6" s="4" t="s">
        <v>552</v>
      </c>
      <c r="B6" s="10" t="n">
        <v>16.3</v>
      </c>
      <c r="D6" s="10" t="n">
        <v>16.3</v>
      </c>
    </row>
    <row r="7" spans="1:4">
      <c r="A7" s="4" t="s">
        <v>553</v>
      </c>
      <c r="B7" s="11" t="n">
        <v>16.4</v>
      </c>
      <c r="D7" s="11" t="n">
        <v>16.9</v>
      </c>
    </row>
    <row r="8" spans="1:4">
      <c r="A8" s="4" t="s">
        <v>554</v>
      </c>
    </row>
    <row r="9" spans="1:4">
      <c r="A9" s="3" t="s">
        <v>548</v>
      </c>
    </row>
    <row r="10" spans="1:4">
      <c r="A10" s="4" t="s">
        <v>553</v>
      </c>
      <c r="B10" s="11" t="n">
        <v>0.4</v>
      </c>
      <c r="D10" s="11" t="n">
        <v>0.4</v>
      </c>
    </row>
    <row r="11" spans="1:4">
      <c r="A11" s="4" t="s">
        <v>555</v>
      </c>
      <c r="B11" s="10" t="n">
        <v>0.8</v>
      </c>
      <c r="D11" s="10" t="n">
        <v>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s>
  <sheetData>
    <row r="1" spans="1:9">
      <c r="A1" s="1" t="s">
        <v>556</v>
      </c>
      <c r="B1" s="2" t="s">
        <v>557</v>
      </c>
      <c r="C1" s="2" t="s">
        <v>558</v>
      </c>
      <c r="D1" s="2" t="s">
        <v>325</v>
      </c>
      <c r="E1" s="2" t="s">
        <v>518</v>
      </c>
      <c r="F1" s="2" t="s">
        <v>325</v>
      </c>
      <c r="G1" s="2" t="s">
        <v>518</v>
      </c>
      <c r="H1" s="2" t="s">
        <v>326</v>
      </c>
      <c r="I1" s="2" t="s">
        <v>559</v>
      </c>
    </row>
    <row r="2" spans="1:9">
      <c r="A2" s="3" t="s">
        <v>301</v>
      </c>
    </row>
    <row r="3" spans="1:9">
      <c r="A3" s="4" t="s">
        <v>560</v>
      </c>
      <c r="D3" s="7" t="n">
        <v>310535000</v>
      </c>
      <c r="F3" s="7" t="n">
        <v>310535000</v>
      </c>
      <c r="H3" s="7" t="n">
        <v>0</v>
      </c>
    </row>
    <row r="4" spans="1:9">
      <c r="A4" s="4" t="s">
        <v>561</v>
      </c>
      <c r="B4" s="13" t="n">
        <v>0.029892</v>
      </c>
    </row>
    <row r="5" spans="1:9">
      <c r="A5" s="4" t="s">
        <v>54</v>
      </c>
      <c r="D5" s="5" t="n">
        <v>63214000</v>
      </c>
      <c r="F5" s="5" t="n">
        <v>63214000</v>
      </c>
      <c r="H5" s="5" t="n">
        <v>0</v>
      </c>
    </row>
    <row r="6" spans="1:9">
      <c r="A6" s="4" t="s">
        <v>562</v>
      </c>
    </row>
    <row r="7" spans="1:9">
      <c r="A7" s="3" t="s">
        <v>301</v>
      </c>
    </row>
    <row r="8" spans="1:9">
      <c r="A8" s="4" t="s">
        <v>563</v>
      </c>
      <c r="D8" s="5" t="n">
        <v>1600000</v>
      </c>
      <c r="E8" s="7" t="n">
        <v>3300000</v>
      </c>
      <c r="F8" s="5" t="n">
        <v>1600000</v>
      </c>
      <c r="G8" s="7" t="n">
        <v>3300000</v>
      </c>
    </row>
    <row r="9" spans="1:9">
      <c r="A9" s="4" t="s">
        <v>305</v>
      </c>
    </row>
    <row r="10" spans="1:9">
      <c r="A10" s="3" t="s">
        <v>301</v>
      </c>
    </row>
    <row r="11" spans="1:9">
      <c r="A11" s="4" t="s">
        <v>331</v>
      </c>
      <c r="C11" s="7" t="n">
        <v>325000000</v>
      </c>
      <c r="D11" s="5" t="n">
        <v>373800000</v>
      </c>
      <c r="F11" s="7" t="n">
        <v>373800000</v>
      </c>
      <c r="I11" s="7" t="n">
        <v>48800000</v>
      </c>
    </row>
    <row r="12" spans="1:9">
      <c r="A12" s="4" t="s">
        <v>564</v>
      </c>
      <c r="C12" s="4" t="s">
        <v>565</v>
      </c>
    </row>
    <row r="13" spans="1:9">
      <c r="A13" s="4" t="s">
        <v>566</v>
      </c>
      <c r="C13" s="5" t="n">
        <v>20</v>
      </c>
    </row>
    <row r="14" spans="1:9">
      <c r="A14" s="4" t="s">
        <v>567</v>
      </c>
      <c r="C14" s="5" t="n">
        <v>30</v>
      </c>
    </row>
    <row r="15" spans="1:9">
      <c r="A15" s="4" t="s">
        <v>568</v>
      </c>
      <c r="C15" s="4" t="s">
        <v>569</v>
      </c>
    </row>
    <row r="16" spans="1:9">
      <c r="A16" s="4" t="s">
        <v>570</v>
      </c>
      <c r="F16" s="4" t="s">
        <v>571</v>
      </c>
    </row>
    <row r="17" spans="1:9">
      <c r="A17" s="4" t="s">
        <v>572</v>
      </c>
      <c r="C17" s="4" t="s">
        <v>573</v>
      </c>
    </row>
    <row r="18" spans="1:9">
      <c r="A18" s="4" t="s">
        <v>560</v>
      </c>
      <c r="D18" s="5" t="n">
        <v>310535000</v>
      </c>
      <c r="F18" s="7" t="n">
        <v>310535000</v>
      </c>
      <c r="H18" s="7" t="n">
        <v>299551000</v>
      </c>
    </row>
    <row r="19" spans="1:9">
      <c r="A19" s="4" t="s">
        <v>574</v>
      </c>
      <c r="B19" s="9" t="n">
        <v>33.45</v>
      </c>
    </row>
    <row r="20" spans="1:9">
      <c r="A20" s="4" t="s">
        <v>563</v>
      </c>
      <c r="D20" s="7" t="n">
        <v>826000</v>
      </c>
      <c r="E20" s="7" t="n">
        <v>827000</v>
      </c>
      <c r="F20" s="7" t="n">
        <v>2480000</v>
      </c>
      <c r="G20" s="7" t="n">
        <v>24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76</v>
      </c>
      <c r="C1" s="2" t="s">
        <v>2</v>
      </c>
      <c r="D1" s="2" t="s">
        <v>25</v>
      </c>
    </row>
    <row r="2" spans="1:4">
      <c r="A2" s="3" t="s">
        <v>577</v>
      </c>
    </row>
    <row r="3" spans="1:4">
      <c r="A3" s="4" t="s">
        <v>578</v>
      </c>
      <c r="C3" s="7" t="n">
        <v>0</v>
      </c>
      <c r="D3" s="7" t="n">
        <v>299551</v>
      </c>
    </row>
    <row r="4" spans="1:4">
      <c r="A4" s="4" t="s">
        <v>305</v>
      </c>
    </row>
    <row r="5" spans="1:4">
      <c r="A5" s="3" t="s">
        <v>577</v>
      </c>
    </row>
    <row r="6" spans="1:4">
      <c r="A6" s="4" t="s">
        <v>579</v>
      </c>
      <c r="B6" s="7" t="n">
        <v>274435</v>
      </c>
    </row>
    <row r="7" spans="1:4">
      <c r="A7" s="4" t="s">
        <v>580</v>
      </c>
      <c r="B7" s="5" t="n">
        <v>-7568</v>
      </c>
    </row>
    <row r="8" spans="1:4">
      <c r="A8" s="4" t="s">
        <v>578</v>
      </c>
      <c r="B8" s="5" t="n">
        <v>266867</v>
      </c>
    </row>
    <row r="9" spans="1:4">
      <c r="A9" s="3" t="s">
        <v>581</v>
      </c>
    </row>
    <row r="10" spans="1:4">
      <c r="A10" s="4" t="s">
        <v>582</v>
      </c>
      <c r="B10" s="5" t="n">
        <v>99316</v>
      </c>
    </row>
    <row r="11" spans="1:4">
      <c r="A11" s="4" t="s">
        <v>580</v>
      </c>
      <c r="B11" s="5" t="n">
        <v>-2738</v>
      </c>
    </row>
    <row r="12" spans="1:4">
      <c r="A12" s="4" t="s">
        <v>583</v>
      </c>
      <c r="B12" s="5" t="n">
        <v>96578</v>
      </c>
    </row>
    <row r="13" spans="1:4">
      <c r="A13" s="4" t="s">
        <v>584</v>
      </c>
      <c r="B13" s="7" t="n">
        <v>3634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4</v>
      </c>
      <c r="D1" s="2" t="s">
        <v>1</v>
      </c>
    </row>
    <row r="2" spans="1:5">
      <c r="B2" s="2" t="s">
        <v>2</v>
      </c>
      <c r="C2" s="2" t="s">
        <v>75</v>
      </c>
      <c r="D2" s="2" t="s">
        <v>2</v>
      </c>
      <c r="E2" s="2" t="s">
        <v>75</v>
      </c>
    </row>
    <row r="3" spans="1:5">
      <c r="A3" s="3" t="s">
        <v>586</v>
      </c>
    </row>
    <row r="4" spans="1:5">
      <c r="A4" s="4" t="s">
        <v>587</v>
      </c>
      <c r="D4" s="7" t="n">
        <v>0</v>
      </c>
    </row>
    <row r="5" spans="1:5">
      <c r="A5" s="4" t="s">
        <v>588</v>
      </c>
      <c r="B5" s="7" t="n">
        <v>310535</v>
      </c>
      <c r="D5" s="5" t="n">
        <v>310535</v>
      </c>
    </row>
    <row r="6" spans="1:5">
      <c r="A6" s="4" t="s">
        <v>562</v>
      </c>
    </row>
    <row r="7" spans="1:5">
      <c r="A7" s="3" t="s">
        <v>586</v>
      </c>
    </row>
    <row r="8" spans="1:5">
      <c r="A8" s="4" t="s">
        <v>563</v>
      </c>
      <c r="B8" s="5" t="n">
        <v>1600</v>
      </c>
      <c r="C8" s="7" t="n">
        <v>3300</v>
      </c>
      <c r="D8" s="5" t="n">
        <v>1600</v>
      </c>
      <c r="E8" s="7" t="n">
        <v>3300</v>
      </c>
    </row>
    <row r="9" spans="1:5">
      <c r="A9" s="4" t="s">
        <v>305</v>
      </c>
    </row>
    <row r="10" spans="1:5">
      <c r="A10" s="3" t="s">
        <v>586</v>
      </c>
    </row>
    <row r="11" spans="1:5">
      <c r="A11" s="4" t="s">
        <v>587</v>
      </c>
      <c r="D11" s="5" t="n">
        <v>299551</v>
      </c>
    </row>
    <row r="12" spans="1:5">
      <c r="A12" s="4" t="s">
        <v>563</v>
      </c>
      <c r="B12" s="5" t="n">
        <v>826</v>
      </c>
      <c r="C12" s="5" t="n">
        <v>827</v>
      </c>
      <c r="D12" s="5" t="n">
        <v>2480</v>
      </c>
      <c r="E12" s="5" t="n">
        <v>2480</v>
      </c>
    </row>
    <row r="13" spans="1:5">
      <c r="A13" s="4" t="s">
        <v>589</v>
      </c>
      <c r="B13" s="5" t="n">
        <v>3437</v>
      </c>
      <c r="C13" s="5" t="n">
        <v>3254</v>
      </c>
      <c r="D13" s="5" t="n">
        <v>10173</v>
      </c>
      <c r="E13" s="5" t="n">
        <v>9631</v>
      </c>
    </row>
    <row r="14" spans="1:5">
      <c r="A14" s="4" t="s">
        <v>590</v>
      </c>
      <c r="B14" s="5" t="n">
        <v>271</v>
      </c>
      <c r="C14" s="5" t="n">
        <v>270</v>
      </c>
      <c r="D14" s="5" t="n">
        <v>811</v>
      </c>
      <c r="E14" s="5" t="n">
        <v>811</v>
      </c>
    </row>
    <row r="15" spans="1:5">
      <c r="A15" s="4" t="s">
        <v>357</v>
      </c>
      <c r="B15" s="5" t="n">
        <v>4534</v>
      </c>
      <c r="C15" s="7" t="n">
        <v>4351</v>
      </c>
      <c r="D15" s="5" t="n">
        <v>13464</v>
      </c>
      <c r="E15" s="7" t="n">
        <v>12922</v>
      </c>
    </row>
    <row r="16" spans="1:5">
      <c r="A16" s="4" t="s">
        <v>588</v>
      </c>
      <c r="B16" s="7" t="n">
        <v>310535</v>
      </c>
      <c r="D16" s="7" t="n">
        <v>3105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591</v>
      </c>
      <c r="B1" s="2" t="s">
        <v>592</v>
      </c>
      <c r="C1" s="2" t="s">
        <v>593</v>
      </c>
      <c r="D1" s="2" t="s">
        <v>276</v>
      </c>
    </row>
    <row r="2" spans="1:4">
      <c r="A2" s="4" t="s">
        <v>594</v>
      </c>
    </row>
    <row r="3" spans="1:4">
      <c r="A3" s="3" t="s">
        <v>595</v>
      </c>
    </row>
    <row r="4" spans="1:4">
      <c r="A4" s="4" t="s">
        <v>596</v>
      </c>
      <c r="C4" s="10" t="n">
        <v>81.90000000000001</v>
      </c>
      <c r="D4" s="10" t="n">
        <v>94.2</v>
      </c>
    </row>
    <row r="5" spans="1:4">
      <c r="A5" s="4" t="s">
        <v>597</v>
      </c>
      <c r="B5" s="12" t="n">
        <v>33.45</v>
      </c>
    </row>
    <row r="6" spans="1:4">
      <c r="A6" s="4" t="s">
        <v>598</v>
      </c>
    </row>
    <row r="7" spans="1:4">
      <c r="A7" s="3" t="s">
        <v>595</v>
      </c>
    </row>
    <row r="8" spans="1:4">
      <c r="A8" s="4" t="s">
        <v>599</v>
      </c>
      <c r="B8" s="10" t="n">
        <v>7.4</v>
      </c>
      <c r="C8" s="10" t="n">
        <v>49.4</v>
      </c>
      <c r="D8" s="10" t="n">
        <v>56.8</v>
      </c>
    </row>
    <row r="9" spans="1:4">
      <c r="A9" s="4" t="s">
        <v>600</v>
      </c>
      <c r="D9" s="9" t="n">
        <v>48.66</v>
      </c>
    </row>
    <row r="10" spans="1:4">
      <c r="A10" s="4" t="s">
        <v>601</v>
      </c>
    </row>
    <row r="11" spans="1:4">
      <c r="A11" s="3" t="s">
        <v>595</v>
      </c>
    </row>
    <row r="12" spans="1:4">
      <c r="A12" s="4" t="s">
        <v>596</v>
      </c>
      <c r="B12" s="10" t="n">
        <v>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02</v>
      </c>
      <c r="B1" s="2" t="s">
        <v>603</v>
      </c>
      <c r="C1" s="2" t="s">
        <v>604</v>
      </c>
      <c r="D1" s="2" t="s">
        <v>346</v>
      </c>
      <c r="E1" s="2" t="s">
        <v>2</v>
      </c>
      <c r="F1" s="2" t="s">
        <v>75</v>
      </c>
      <c r="G1" s="2" t="s">
        <v>2</v>
      </c>
      <c r="H1" s="2" t="s">
        <v>75</v>
      </c>
      <c r="I1" s="2" t="s">
        <v>25</v>
      </c>
    </row>
    <row r="2" spans="1:9">
      <c r="A2" s="3" t="s">
        <v>301</v>
      </c>
    </row>
    <row r="3" spans="1:9">
      <c r="A3" s="4" t="s">
        <v>605</v>
      </c>
      <c r="G3" s="7" t="n">
        <v>0</v>
      </c>
      <c r="H3" s="7" t="n">
        <v>194252000</v>
      </c>
    </row>
    <row r="4" spans="1:9">
      <c r="A4" s="4" t="s">
        <v>606</v>
      </c>
      <c r="G4" s="7" t="n">
        <v>990000</v>
      </c>
      <c r="H4" s="7" t="n">
        <v>1500000</v>
      </c>
    </row>
    <row r="5" spans="1:9">
      <c r="A5" s="4" t="s">
        <v>330</v>
      </c>
    </row>
    <row r="6" spans="1:9">
      <c r="A6" s="3" t="s">
        <v>301</v>
      </c>
    </row>
    <row r="7" spans="1:9">
      <c r="A7" s="4" t="s">
        <v>331</v>
      </c>
      <c r="B7" s="7" t="n">
        <v>198000000</v>
      </c>
      <c r="D7" s="7" t="n">
        <v>200000000</v>
      </c>
    </row>
    <row r="8" spans="1:9">
      <c r="A8" s="4" t="s">
        <v>607</v>
      </c>
      <c r="D8" s="4" t="s">
        <v>494</v>
      </c>
    </row>
    <row r="9" spans="1:9">
      <c r="A9" s="4" t="s">
        <v>605</v>
      </c>
      <c r="D9" s="7" t="n">
        <v>194300000</v>
      </c>
    </row>
    <row r="10" spans="1:9">
      <c r="A10" s="4" t="s">
        <v>608</v>
      </c>
      <c r="G10" s="4" t="s">
        <v>609</v>
      </c>
    </row>
    <row r="11" spans="1:9">
      <c r="A11" s="4" t="s">
        <v>610</v>
      </c>
      <c r="G11" s="4" t="s">
        <v>611</v>
      </c>
    </row>
    <row r="12" spans="1:9">
      <c r="A12" s="4" t="s">
        <v>606</v>
      </c>
      <c r="G12" s="7" t="n">
        <v>1000000</v>
      </c>
    </row>
    <row r="13" spans="1:9">
      <c r="A13" s="4" t="s">
        <v>43</v>
      </c>
      <c r="E13" s="7" t="n">
        <v>192698000</v>
      </c>
      <c r="G13" s="7" t="n">
        <v>192698000</v>
      </c>
      <c r="I13" s="7" t="n">
        <v>2000000</v>
      </c>
    </row>
    <row r="14" spans="1:9">
      <c r="A14" s="4" t="s">
        <v>612</v>
      </c>
    </row>
    <row r="15" spans="1:9">
      <c r="A15" s="3" t="s">
        <v>301</v>
      </c>
    </row>
    <row r="16" spans="1:9">
      <c r="A16" s="4" t="s">
        <v>613</v>
      </c>
      <c r="B16" s="4" t="s">
        <v>614</v>
      </c>
    </row>
    <row r="17" spans="1:9">
      <c r="A17" s="4" t="s">
        <v>610</v>
      </c>
      <c r="B17" s="4" t="s">
        <v>615</v>
      </c>
      <c r="C17" s="4" t="s">
        <v>616</v>
      </c>
    </row>
    <row r="18" spans="1:9">
      <c r="A18" s="4" t="s">
        <v>617</v>
      </c>
    </row>
    <row r="19" spans="1:9">
      <c r="A19" s="3" t="s">
        <v>301</v>
      </c>
    </row>
    <row r="20" spans="1:9">
      <c r="A20" s="4" t="s">
        <v>610</v>
      </c>
      <c r="G20" s="4" t="s">
        <v>611</v>
      </c>
    </row>
    <row r="21" spans="1:9">
      <c r="A21" s="4" t="s">
        <v>618</v>
      </c>
    </row>
    <row r="22" spans="1:9">
      <c r="A22" s="3" t="s">
        <v>301</v>
      </c>
    </row>
    <row r="23" spans="1:9">
      <c r="A23" s="4" t="s">
        <v>619</v>
      </c>
      <c r="E23" s="4" t="s">
        <v>620</v>
      </c>
    </row>
    <row r="24" spans="1:9">
      <c r="A24" s="4" t="s">
        <v>621</v>
      </c>
    </row>
    <row r="25" spans="1:9">
      <c r="A25" s="3" t="s">
        <v>301</v>
      </c>
    </row>
    <row r="26" spans="1:9">
      <c r="A26" s="4" t="s">
        <v>619</v>
      </c>
      <c r="F26" s="4" t="s">
        <v>6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301</v>
      </c>
    </row>
    <row r="3" spans="1:3">
      <c r="A3" s="4" t="s">
        <v>624</v>
      </c>
      <c r="B3" s="7" t="n">
        <v>197010</v>
      </c>
      <c r="C3" s="7" t="n">
        <v>198000</v>
      </c>
    </row>
    <row r="4" spans="1:3">
      <c r="A4" s="4" t="s">
        <v>625</v>
      </c>
      <c r="B4" s="5" t="n">
        <v>-4312</v>
      </c>
      <c r="C4" s="5" t="n">
        <v>-4927</v>
      </c>
    </row>
    <row r="5" spans="1:3">
      <c r="A5" s="4" t="s">
        <v>626</v>
      </c>
      <c r="B5" s="5" t="n">
        <v>192698</v>
      </c>
      <c r="C5" s="5" t="n">
        <v>193073</v>
      </c>
    </row>
    <row r="6" spans="1:3">
      <c r="A6" s="4" t="s">
        <v>43</v>
      </c>
      <c r="B6" s="5" t="n">
        <v>192698</v>
      </c>
      <c r="C6" s="5" t="n">
        <v>2000</v>
      </c>
    </row>
    <row r="7" spans="1:3">
      <c r="A7" s="4" t="s">
        <v>627</v>
      </c>
      <c r="B7" s="7" t="n">
        <v>0</v>
      </c>
      <c r="C7" s="7" t="n">
        <v>1910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4</v>
      </c>
      <c r="D1" s="2" t="s">
        <v>1</v>
      </c>
    </row>
    <row r="2" spans="1:5">
      <c r="B2" s="2" t="s">
        <v>2</v>
      </c>
      <c r="C2" s="2" t="s">
        <v>75</v>
      </c>
      <c r="D2" s="2" t="s">
        <v>2</v>
      </c>
      <c r="E2" s="2" t="s">
        <v>75</v>
      </c>
    </row>
    <row r="3" spans="1:5">
      <c r="A3" s="3" t="s">
        <v>301</v>
      </c>
    </row>
    <row r="4" spans="1:5">
      <c r="A4" s="4" t="s">
        <v>563</v>
      </c>
      <c r="B4" s="7" t="n">
        <v>2390</v>
      </c>
      <c r="C4" s="7" t="n">
        <v>2015</v>
      </c>
      <c r="D4" s="7" t="n">
        <v>7049</v>
      </c>
      <c r="E4" s="7" t="n">
        <v>6398</v>
      </c>
    </row>
    <row r="5" spans="1:5">
      <c r="A5" s="4" t="s">
        <v>110</v>
      </c>
      <c r="B5" s="5" t="n">
        <v>205</v>
      </c>
      <c r="C5" s="5" t="n">
        <v>205</v>
      </c>
      <c r="D5" s="5" t="n">
        <v>615</v>
      </c>
      <c r="E5" s="5" t="n">
        <v>614</v>
      </c>
    </row>
    <row r="6" spans="1:5">
      <c r="A6" s="4" t="s">
        <v>357</v>
      </c>
      <c r="B6" s="7" t="n">
        <v>2595</v>
      </c>
      <c r="C6" s="7" t="n">
        <v>2220</v>
      </c>
      <c r="D6" s="7" t="n">
        <v>7664</v>
      </c>
      <c r="E6" s="7" t="n">
        <v>70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9</v>
      </c>
      <c r="B1" s="2" t="s">
        <v>74</v>
      </c>
      <c r="D1" s="2" t="s">
        <v>1</v>
      </c>
      <c r="F1" s="2" t="s">
        <v>382</v>
      </c>
    </row>
    <row r="2" spans="1:7">
      <c r="B2" s="2" t="s">
        <v>2</v>
      </c>
      <c r="C2" s="2" t="s">
        <v>75</v>
      </c>
      <c r="D2" s="2" t="s">
        <v>2</v>
      </c>
      <c r="E2" s="2" t="s">
        <v>75</v>
      </c>
      <c r="F2" s="2" t="s">
        <v>25</v>
      </c>
      <c r="G2" s="2" t="s">
        <v>313</v>
      </c>
    </row>
    <row r="3" spans="1:7">
      <c r="A3" s="3" t="s">
        <v>630</v>
      </c>
    </row>
    <row r="4" spans="1:7">
      <c r="A4" s="4" t="s">
        <v>631</v>
      </c>
      <c r="B4" s="7" t="n">
        <v>-4285</v>
      </c>
      <c r="C4" s="7" t="n">
        <v>101033</v>
      </c>
      <c r="D4" s="7" t="n">
        <v>73</v>
      </c>
      <c r="E4" s="7" t="n">
        <v>100020</v>
      </c>
    </row>
    <row r="5" spans="1:7">
      <c r="A5" s="4" t="s">
        <v>632</v>
      </c>
      <c r="F5" s="7" t="n">
        <v>10300</v>
      </c>
    </row>
    <row r="6" spans="1:7">
      <c r="A6" s="4" t="s">
        <v>633</v>
      </c>
      <c r="F6" s="5" t="n">
        <v>103900</v>
      </c>
    </row>
    <row r="7" spans="1:7">
      <c r="A7" s="4" t="s">
        <v>634</v>
      </c>
      <c r="F7" s="5" t="n">
        <v>1500</v>
      </c>
    </row>
    <row r="8" spans="1:7">
      <c r="A8" s="4" t="s">
        <v>635</v>
      </c>
      <c r="F8" s="5" t="n">
        <v>24100</v>
      </c>
    </row>
    <row r="9" spans="1:7">
      <c r="A9" s="4" t="s">
        <v>636</v>
      </c>
      <c r="F9" s="5" t="n">
        <v>78300</v>
      </c>
    </row>
    <row r="10" spans="1:7">
      <c r="A10" s="4" t="s">
        <v>289</v>
      </c>
      <c r="B10" s="7" t="n">
        <v>227299</v>
      </c>
      <c r="D10" s="7" t="n">
        <v>227299</v>
      </c>
      <c r="F10" s="7" t="n">
        <v>301155</v>
      </c>
    </row>
    <row r="11" spans="1:7">
      <c r="A11" s="4" t="s">
        <v>290</v>
      </c>
    </row>
    <row r="12" spans="1:7">
      <c r="A12" s="3" t="s">
        <v>630</v>
      </c>
    </row>
    <row r="13" spans="1:7">
      <c r="A13" s="4" t="s">
        <v>289</v>
      </c>
      <c r="G13" s="7" t="n">
        <v>13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4</v>
      </c>
      <c r="D1" s="2" t="s">
        <v>1</v>
      </c>
    </row>
    <row r="2" spans="1:5">
      <c r="B2" s="2" t="s">
        <v>2</v>
      </c>
      <c r="C2" s="2" t="s">
        <v>75</v>
      </c>
      <c r="D2" s="2" t="s">
        <v>2</v>
      </c>
      <c r="E2" s="2" t="s">
        <v>75</v>
      </c>
    </row>
    <row r="3" spans="1:5">
      <c r="A3" s="3" t="s">
        <v>638</v>
      </c>
    </row>
    <row r="4" spans="1:5">
      <c r="A4" s="4" t="s">
        <v>77</v>
      </c>
      <c r="B4" s="7" t="n">
        <v>240587</v>
      </c>
      <c r="C4" s="7" t="n">
        <v>217075</v>
      </c>
      <c r="D4" s="7" t="n">
        <v>704587</v>
      </c>
      <c r="E4" s="7" t="n">
        <v>618186</v>
      </c>
    </row>
    <row r="5" spans="1:5">
      <c r="A5" s="4" t="s">
        <v>639</v>
      </c>
    </row>
    <row r="6" spans="1:5">
      <c r="A6" s="3" t="s">
        <v>638</v>
      </c>
    </row>
    <row r="7" spans="1:5">
      <c r="A7" s="4" t="s">
        <v>77</v>
      </c>
      <c r="B7" s="5" t="n">
        <v>101985</v>
      </c>
      <c r="C7" s="5" t="n">
        <v>84036</v>
      </c>
      <c r="D7" s="5" t="n">
        <v>272456</v>
      </c>
      <c r="E7" s="5" t="n">
        <v>218733</v>
      </c>
    </row>
    <row r="8" spans="1:5">
      <c r="A8" s="4" t="s">
        <v>640</v>
      </c>
    </row>
    <row r="9" spans="1:5">
      <c r="A9" s="3" t="s">
        <v>638</v>
      </c>
    </row>
    <row r="10" spans="1:5">
      <c r="A10" s="4" t="s">
        <v>77</v>
      </c>
      <c r="B10" s="5" t="n">
        <v>63546</v>
      </c>
      <c r="C10" s="5" t="n">
        <v>62112</v>
      </c>
      <c r="D10" s="5" t="n">
        <v>195296</v>
      </c>
      <c r="E10" s="5" t="n">
        <v>189430</v>
      </c>
    </row>
    <row r="11" spans="1:5">
      <c r="A11" s="4" t="s">
        <v>641</v>
      </c>
    </row>
    <row r="12" spans="1:5">
      <c r="A12" s="3" t="s">
        <v>638</v>
      </c>
    </row>
    <row r="13" spans="1:5">
      <c r="A13" s="4" t="s">
        <v>77</v>
      </c>
      <c r="B13" s="5" t="n">
        <v>29659</v>
      </c>
      <c r="C13" s="5" t="n">
        <v>27242</v>
      </c>
      <c r="D13" s="5" t="n">
        <v>90631</v>
      </c>
      <c r="E13" s="5" t="n">
        <v>83598</v>
      </c>
    </row>
    <row r="14" spans="1:5">
      <c r="A14" s="4" t="s">
        <v>642</v>
      </c>
    </row>
    <row r="15" spans="1:5">
      <c r="A15" s="3" t="s">
        <v>638</v>
      </c>
    </row>
    <row r="16" spans="1:5">
      <c r="A16" s="4" t="s">
        <v>77</v>
      </c>
      <c r="B16" s="5" t="n">
        <v>22547</v>
      </c>
      <c r="C16" s="5" t="n">
        <v>21867</v>
      </c>
      <c r="D16" s="5" t="n">
        <v>75320</v>
      </c>
      <c r="E16" s="5" t="n">
        <v>61304</v>
      </c>
    </row>
    <row r="17" spans="1:5">
      <c r="A17" s="4" t="s">
        <v>643</v>
      </c>
    </row>
    <row r="18" spans="1:5">
      <c r="A18" s="3" t="s">
        <v>638</v>
      </c>
    </row>
    <row r="19" spans="1:5">
      <c r="A19" s="4" t="s">
        <v>77</v>
      </c>
      <c r="B19" s="5" t="n">
        <v>22850</v>
      </c>
      <c r="C19" s="5" t="n">
        <v>21818</v>
      </c>
      <c r="D19" s="5" t="n">
        <v>70884</v>
      </c>
      <c r="E19" s="5" t="n">
        <v>65121</v>
      </c>
    </row>
    <row r="20" spans="1:5">
      <c r="A20" s="4" t="s">
        <v>644</v>
      </c>
    </row>
    <row r="21" spans="1:5">
      <c r="A21" s="3" t="s">
        <v>638</v>
      </c>
    </row>
    <row r="22" spans="1:5">
      <c r="A22" s="4" t="s">
        <v>77</v>
      </c>
      <c r="B22" s="5" t="n">
        <v>18400</v>
      </c>
      <c r="C22" s="5" t="n">
        <v>15800</v>
      </c>
      <c r="D22" s="5" t="n">
        <v>58700</v>
      </c>
      <c r="E22" s="5" t="n">
        <v>52800</v>
      </c>
    </row>
    <row r="23" spans="1:5">
      <c r="A23" s="4" t="s">
        <v>481</v>
      </c>
    </row>
    <row r="24" spans="1:5">
      <c r="A24" s="3" t="s">
        <v>638</v>
      </c>
    </row>
    <row r="25" spans="1:5">
      <c r="A25" s="4" t="s">
        <v>77</v>
      </c>
      <c r="B25" s="5" t="n">
        <v>73589</v>
      </c>
      <c r="C25" s="5" t="n">
        <v>63333</v>
      </c>
      <c r="D25" s="5" t="n">
        <v>214059</v>
      </c>
      <c r="E25" s="5" t="n">
        <v>181839</v>
      </c>
    </row>
    <row r="26" spans="1:5">
      <c r="A26" s="4" t="s">
        <v>482</v>
      </c>
    </row>
    <row r="27" spans="1:5">
      <c r="A27" s="3" t="s">
        <v>638</v>
      </c>
    </row>
    <row r="28" spans="1:5">
      <c r="A28" s="4" t="s">
        <v>77</v>
      </c>
      <c r="B28" s="7" t="n">
        <v>166998</v>
      </c>
      <c r="C28" s="7" t="n">
        <v>153742</v>
      </c>
      <c r="D28" s="7" t="n">
        <v>490528</v>
      </c>
      <c r="E28" s="7" t="n">
        <v>4363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4</v>
      </c>
      <c r="D1" s="2" t="s">
        <v>1</v>
      </c>
    </row>
    <row r="2" spans="1:5">
      <c r="B2" s="2" t="s">
        <v>2</v>
      </c>
      <c r="C2" s="2" t="s">
        <v>75</v>
      </c>
      <c r="D2" s="2" t="s">
        <v>2</v>
      </c>
      <c r="E2" s="2" t="s">
        <v>75</v>
      </c>
    </row>
    <row r="3" spans="1:5">
      <c r="A3" s="3" t="s">
        <v>638</v>
      </c>
    </row>
    <row r="4" spans="1:5">
      <c r="A4" s="4" t="s">
        <v>88</v>
      </c>
      <c r="B4" s="7" t="n">
        <v>17321</v>
      </c>
      <c r="C4" s="7" t="n">
        <v>32792</v>
      </c>
      <c r="D4" s="7" t="n">
        <v>87899</v>
      </c>
      <c r="E4" s="7" t="n">
        <v>67173</v>
      </c>
    </row>
    <row r="5" spans="1:5">
      <c r="A5" s="4" t="s">
        <v>109</v>
      </c>
      <c r="B5" s="5" t="n">
        <v>-11300</v>
      </c>
      <c r="C5" s="5" t="n">
        <v>-10400</v>
      </c>
      <c r="D5" s="5" t="n">
        <v>-32068</v>
      </c>
      <c r="E5" s="5" t="n">
        <v>-32004</v>
      </c>
    </row>
    <row r="6" spans="1:5">
      <c r="A6" s="4" t="s">
        <v>646</v>
      </c>
      <c r="B6" s="5" t="n">
        <v>-37470</v>
      </c>
      <c r="C6" s="5" t="n">
        <v>-13580</v>
      </c>
      <c r="D6" s="5" t="n">
        <v>-68170</v>
      </c>
      <c r="E6" s="5" t="n">
        <v>-38348</v>
      </c>
    </row>
    <row r="7" spans="1:5">
      <c r="A7" s="4" t="s">
        <v>111</v>
      </c>
      <c r="D7" s="5" t="n">
        <v>652</v>
      </c>
      <c r="E7" s="5" t="n">
        <v>0</v>
      </c>
    </row>
    <row r="8" spans="1:5">
      <c r="A8" s="4" t="s">
        <v>112</v>
      </c>
      <c r="B8" s="5" t="n">
        <v>-1325</v>
      </c>
      <c r="C8" s="5" t="n">
        <v>0</v>
      </c>
      <c r="D8" s="5" t="n">
        <v>-1325</v>
      </c>
      <c r="E8" s="5" t="n">
        <v>0</v>
      </c>
    </row>
    <row r="9" spans="1:5">
      <c r="A9" s="4" t="s">
        <v>647</v>
      </c>
      <c r="B9" s="5" t="n">
        <v>-2868</v>
      </c>
      <c r="C9" s="5" t="n">
        <v>1570</v>
      </c>
      <c r="D9" s="5" t="n">
        <v>1240</v>
      </c>
      <c r="E9" s="5" t="n">
        <v>6500</v>
      </c>
    </row>
    <row r="10" spans="1:5">
      <c r="A10" s="4" t="s">
        <v>648</v>
      </c>
    </row>
    <row r="11" spans="1:5">
      <c r="A11" s="3" t="s">
        <v>638</v>
      </c>
    </row>
    <row r="12" spans="1:5">
      <c r="A12" s="4" t="s">
        <v>109</v>
      </c>
      <c r="B12" s="5" t="n">
        <v>-9423</v>
      </c>
      <c r="C12" s="5" t="n">
        <v>-9287</v>
      </c>
      <c r="D12" s="5" t="n">
        <v>-28122</v>
      </c>
      <c r="E12" s="5" t="n">
        <v>-29091</v>
      </c>
    </row>
    <row r="13" spans="1:5">
      <c r="A13" s="4" t="s">
        <v>649</v>
      </c>
      <c r="B13" s="5" t="n">
        <v>0</v>
      </c>
      <c r="C13" s="5" t="n">
        <v>-1178</v>
      </c>
      <c r="D13" s="5" t="n">
        <v>-790</v>
      </c>
      <c r="E13" s="5" t="n">
        <v>-7270</v>
      </c>
    </row>
    <row r="14" spans="1:5">
      <c r="A14" s="4" t="s">
        <v>650</v>
      </c>
      <c r="B14" s="5" t="n">
        <v>0</v>
      </c>
      <c r="C14" s="5" t="n">
        <v>0</v>
      </c>
      <c r="D14" s="5" t="n">
        <v>0</v>
      </c>
      <c r="E14" s="5" t="n">
        <v>-917</v>
      </c>
    </row>
    <row r="15" spans="1:5">
      <c r="A15" s="4" t="s">
        <v>646</v>
      </c>
      <c r="B15" s="5" t="n">
        <v>-37470</v>
      </c>
      <c r="C15" s="5" t="n">
        <v>-13578</v>
      </c>
      <c r="D15" s="5" t="n">
        <v>-68170</v>
      </c>
      <c r="E15" s="5" t="n">
        <v>-38348</v>
      </c>
    </row>
    <row r="16" spans="1:5">
      <c r="A16" s="4" t="s">
        <v>651</v>
      </c>
      <c r="B16" s="5" t="n">
        <v>0</v>
      </c>
      <c r="C16" s="5" t="n">
        <v>-378</v>
      </c>
      <c r="D16" s="5" t="n">
        <v>-1714</v>
      </c>
      <c r="E16" s="5" t="n">
        <v>-5210</v>
      </c>
    </row>
    <row r="17" spans="1:5">
      <c r="A17" s="4" t="s">
        <v>652</v>
      </c>
      <c r="B17" s="5" t="n">
        <v>0</v>
      </c>
      <c r="C17" s="5" t="n">
        <v>0</v>
      </c>
      <c r="D17" s="5" t="n">
        <v>0</v>
      </c>
      <c r="E17" s="5" t="n">
        <v>-2225</v>
      </c>
    </row>
    <row r="18" spans="1:5">
      <c r="A18" s="4" t="s">
        <v>85</v>
      </c>
      <c r="B18" s="5" t="n">
        <v>-841</v>
      </c>
      <c r="C18" s="5" t="n">
        <v>0</v>
      </c>
      <c r="D18" s="5" t="n">
        <v>-2841</v>
      </c>
      <c r="E18" s="5" t="n">
        <v>0</v>
      </c>
    </row>
    <row r="19" spans="1:5">
      <c r="A19" s="4" t="s">
        <v>111</v>
      </c>
      <c r="B19" s="5" t="n">
        <v>-652</v>
      </c>
      <c r="C19" s="5" t="n">
        <v>0</v>
      </c>
      <c r="D19" s="5" t="n">
        <v>-652</v>
      </c>
      <c r="E19" s="5" t="n">
        <v>0</v>
      </c>
    </row>
    <row r="20" spans="1:5">
      <c r="A20" s="4" t="s">
        <v>112</v>
      </c>
      <c r="B20" s="5" t="n">
        <v>-1325</v>
      </c>
      <c r="C20" s="5" t="n">
        <v>0</v>
      </c>
      <c r="D20" s="5" t="n">
        <v>-1325</v>
      </c>
      <c r="E20" s="5" t="n">
        <v>0</v>
      </c>
    </row>
    <row r="21" spans="1:5">
      <c r="A21" s="4" t="s">
        <v>647</v>
      </c>
      <c r="B21" s="5" t="n">
        <v>-5885</v>
      </c>
      <c r="C21" s="5" t="n">
        <v>-5583</v>
      </c>
      <c r="D21" s="5" t="n">
        <v>-17374</v>
      </c>
      <c r="E21" s="5" t="n">
        <v>-15311</v>
      </c>
    </row>
    <row r="22" spans="1:5">
      <c r="A22" s="4" t="s">
        <v>653</v>
      </c>
    </row>
    <row r="23" spans="1:5">
      <c r="A23" s="3" t="s">
        <v>638</v>
      </c>
    </row>
    <row r="24" spans="1:5">
      <c r="A24" s="4" t="s">
        <v>88</v>
      </c>
      <c r="B24" s="5" t="n">
        <v>34145</v>
      </c>
      <c r="C24" s="5" t="n">
        <v>26077</v>
      </c>
      <c r="D24" s="5" t="n">
        <v>100640</v>
      </c>
      <c r="E24" s="5" t="n">
        <v>70997</v>
      </c>
    </row>
    <row r="25" spans="1:5">
      <c r="A25" s="4" t="s">
        <v>654</v>
      </c>
    </row>
    <row r="26" spans="1:5">
      <c r="A26" s="3" t="s">
        <v>638</v>
      </c>
    </row>
    <row r="27" spans="1:5">
      <c r="A27" s="4" t="s">
        <v>88</v>
      </c>
      <c r="B27" s="5" t="n">
        <v>43283</v>
      </c>
      <c r="C27" s="5" t="n">
        <v>36719</v>
      </c>
      <c r="D27" s="5" t="n">
        <v>116642</v>
      </c>
      <c r="E27" s="5" t="n">
        <v>94548</v>
      </c>
    </row>
    <row r="28" spans="1:5">
      <c r="A28" s="4" t="s">
        <v>648</v>
      </c>
    </row>
    <row r="29" spans="1:5">
      <c r="A29" s="3" t="s">
        <v>638</v>
      </c>
    </row>
    <row r="30" spans="1:5">
      <c r="A30" s="4" t="s">
        <v>655</v>
      </c>
      <c r="B30" s="7" t="n">
        <v>-4511</v>
      </c>
      <c r="C30" s="7" t="n">
        <v>0</v>
      </c>
      <c r="D30" s="7" t="n">
        <v>-8395</v>
      </c>
      <c r="E30"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656</v>
      </c>
      <c r="B1" s="2" t="s">
        <v>74</v>
      </c>
      <c r="E1" s="2" t="s">
        <v>1</v>
      </c>
      <c r="G1" s="2" t="s">
        <v>382</v>
      </c>
    </row>
    <row r="2" spans="1:7">
      <c r="B2" s="2" t="s">
        <v>2</v>
      </c>
      <c r="C2" s="2" t="s">
        <v>25</v>
      </c>
      <c r="D2" s="2" t="s">
        <v>75</v>
      </c>
      <c r="E2" s="2" t="s">
        <v>2</v>
      </c>
      <c r="F2" s="2" t="s">
        <v>75</v>
      </c>
      <c r="G2" s="2" t="s">
        <v>25</v>
      </c>
    </row>
    <row r="3" spans="1:7">
      <c r="A3" s="4" t="s">
        <v>154</v>
      </c>
    </row>
    <row r="4" spans="1:7">
      <c r="A4" s="3" t="s">
        <v>657</v>
      </c>
    </row>
    <row r="5" spans="1:7">
      <c r="A5" s="4" t="s">
        <v>658</v>
      </c>
      <c r="B5" s="5" t="n">
        <v>3</v>
      </c>
      <c r="D5" s="5" t="n">
        <v>4</v>
      </c>
      <c r="E5" s="5" t="n">
        <v>2</v>
      </c>
      <c r="F5" s="5" t="n">
        <v>3</v>
      </c>
    </row>
    <row r="6" spans="1:7">
      <c r="A6" s="4" t="s">
        <v>659</v>
      </c>
    </row>
    <row r="7" spans="1:7">
      <c r="A7" s="3" t="s">
        <v>657</v>
      </c>
    </row>
    <row r="8" spans="1:7">
      <c r="A8" s="4" t="s">
        <v>660</v>
      </c>
      <c r="B8" s="4" t="s">
        <v>661</v>
      </c>
      <c r="D8" s="4" t="s">
        <v>662</v>
      </c>
      <c r="E8" s="4" t="s">
        <v>663</v>
      </c>
      <c r="F8" s="4" t="s">
        <v>664</v>
      </c>
    </row>
    <row r="9" spans="1:7">
      <c r="A9" s="4" t="s">
        <v>665</v>
      </c>
    </row>
    <row r="10" spans="1:7">
      <c r="A10" s="3" t="s">
        <v>657</v>
      </c>
    </row>
    <row r="11" spans="1:7">
      <c r="A11" s="4" t="s">
        <v>660</v>
      </c>
      <c r="B11" s="4" t="s">
        <v>663</v>
      </c>
      <c r="D11" s="4" t="s">
        <v>661</v>
      </c>
      <c r="F11" s="4" t="s">
        <v>661</v>
      </c>
    </row>
    <row r="12" spans="1:7">
      <c r="A12" s="4" t="s">
        <v>666</v>
      </c>
    </row>
    <row r="13" spans="1:7">
      <c r="A13" s="3" t="s">
        <v>657</v>
      </c>
    </row>
    <row r="14" spans="1:7">
      <c r="A14" s="4" t="s">
        <v>660</v>
      </c>
      <c r="D14" s="4" t="s">
        <v>667</v>
      </c>
    </row>
    <row r="15" spans="1:7">
      <c r="A15" s="4" t="s">
        <v>668</v>
      </c>
    </row>
    <row r="16" spans="1:7">
      <c r="A16" s="3" t="s">
        <v>657</v>
      </c>
    </row>
    <row r="17" spans="1:7">
      <c r="A17" s="4" t="s">
        <v>660</v>
      </c>
      <c r="B17" s="4" t="s">
        <v>664</v>
      </c>
      <c r="D17" s="4" t="s">
        <v>664</v>
      </c>
      <c r="F17" s="4" t="s">
        <v>664</v>
      </c>
    </row>
    <row r="18" spans="1:7">
      <c r="A18" s="4" t="s">
        <v>669</v>
      </c>
    </row>
    <row r="19" spans="1:7">
      <c r="A19" s="3" t="s">
        <v>657</v>
      </c>
    </row>
    <row r="20" spans="1:7">
      <c r="A20" s="4" t="s">
        <v>658</v>
      </c>
      <c r="E20" s="5" t="n">
        <v>2</v>
      </c>
      <c r="G20" s="5" t="n">
        <v>1</v>
      </c>
    </row>
    <row r="21" spans="1:7">
      <c r="A21" s="4" t="s">
        <v>670</v>
      </c>
    </row>
    <row r="22" spans="1:7">
      <c r="A22" s="3" t="s">
        <v>657</v>
      </c>
    </row>
    <row r="23" spans="1:7">
      <c r="A23" s="4" t="s">
        <v>660</v>
      </c>
      <c r="C23" s="4" t="s">
        <v>661</v>
      </c>
    </row>
    <row r="24" spans="1:7">
      <c r="A24" s="4" t="s">
        <v>671</v>
      </c>
    </row>
    <row r="25" spans="1:7">
      <c r="A25" s="3" t="s">
        <v>657</v>
      </c>
    </row>
    <row r="26" spans="1:7">
      <c r="A26" s="4" t="s">
        <v>660</v>
      </c>
      <c r="E26" s="4" t="s">
        <v>663</v>
      </c>
    </row>
    <row r="27" spans="1:7">
      <c r="A27" s="4" t="s">
        <v>672</v>
      </c>
    </row>
    <row r="28" spans="1:7">
      <c r="A28" s="3" t="s">
        <v>657</v>
      </c>
    </row>
    <row r="29" spans="1:7">
      <c r="A29" s="4" t="s">
        <v>660</v>
      </c>
      <c r="E29" s="4" t="s">
        <v>667</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3" t="s">
        <v>638</v>
      </c>
    </row>
    <row r="3" spans="1:3">
      <c r="A3" s="4" t="s">
        <v>33</v>
      </c>
      <c r="B3" s="7" t="n">
        <v>90877</v>
      </c>
      <c r="C3" s="7" t="n">
        <v>86845</v>
      </c>
    </row>
    <row r="4" spans="1:3">
      <c r="A4" s="4" t="s">
        <v>644</v>
      </c>
    </row>
    <row r="5" spans="1:3">
      <c r="A5" s="3" t="s">
        <v>638</v>
      </c>
    </row>
    <row r="6" spans="1:3">
      <c r="A6" s="4" t="s">
        <v>33</v>
      </c>
      <c r="B6" s="5" t="n">
        <v>40682</v>
      </c>
      <c r="C6" s="5" t="n">
        <v>41230</v>
      </c>
    </row>
    <row r="7" spans="1:3">
      <c r="A7" s="4" t="s">
        <v>674</v>
      </c>
    </row>
    <row r="8" spans="1:3">
      <c r="A8" s="3" t="s">
        <v>638</v>
      </c>
    </row>
    <row r="9" spans="1:3">
      <c r="A9" s="4" t="s">
        <v>33</v>
      </c>
      <c r="B9" s="5" t="n">
        <v>33742</v>
      </c>
      <c r="C9" s="5" t="n">
        <v>28264</v>
      </c>
    </row>
    <row r="10" spans="1:3">
      <c r="A10" s="4" t="s">
        <v>675</v>
      </c>
    </row>
    <row r="11" spans="1:3">
      <c r="A11" s="3" t="s">
        <v>638</v>
      </c>
    </row>
    <row r="12" spans="1:3">
      <c r="A12" s="4" t="s">
        <v>33</v>
      </c>
      <c r="B12" s="5" t="n">
        <v>9129</v>
      </c>
      <c r="C12" s="5" t="n">
        <v>10210</v>
      </c>
    </row>
    <row r="13" spans="1:3">
      <c r="A13" s="4" t="s">
        <v>676</v>
      </c>
    </row>
    <row r="14" spans="1:3">
      <c r="A14" s="3" t="s">
        <v>638</v>
      </c>
    </row>
    <row r="15" spans="1:3">
      <c r="A15" s="4" t="s">
        <v>33</v>
      </c>
      <c r="B15" s="7" t="n">
        <v>7324</v>
      </c>
      <c r="C15" s="7" t="n">
        <v>71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4</v>
      </c>
      <c r="D1" s="2" t="s">
        <v>1</v>
      </c>
    </row>
    <row r="2" spans="1:5">
      <c r="B2" s="2" t="s">
        <v>2</v>
      </c>
      <c r="C2" s="2" t="s">
        <v>75</v>
      </c>
      <c r="D2" s="2" t="s">
        <v>2</v>
      </c>
      <c r="E2" s="2" t="s">
        <v>75</v>
      </c>
    </row>
    <row r="3" spans="1:5">
      <c r="A3" s="3" t="s">
        <v>201</v>
      </c>
    </row>
    <row r="4" spans="1:5">
      <c r="A4" s="4" t="s">
        <v>678</v>
      </c>
      <c r="B4" s="7" t="n">
        <v>1605</v>
      </c>
      <c r="C4" s="7" t="n">
        <v>1029</v>
      </c>
      <c r="D4" s="7" t="n">
        <v>3950</v>
      </c>
      <c r="E4" s="7" t="n">
        <v>2622</v>
      </c>
    </row>
    <row r="5" spans="1:5">
      <c r="A5" s="4" t="s">
        <v>112</v>
      </c>
      <c r="B5" s="5" t="n">
        <v>-1325</v>
      </c>
      <c r="C5" s="5" t="n">
        <v>0</v>
      </c>
      <c r="D5" s="5" t="n">
        <v>-1325</v>
      </c>
      <c r="E5" s="5" t="n">
        <v>0</v>
      </c>
    </row>
    <row r="6" spans="1:5">
      <c r="A6" s="4" t="s">
        <v>679</v>
      </c>
      <c r="B6" s="5" t="n">
        <v>-3148</v>
      </c>
      <c r="D6" s="5" t="n">
        <v>-1385</v>
      </c>
    </row>
    <row r="7" spans="1:5">
      <c r="A7" s="4" t="s">
        <v>680</v>
      </c>
      <c r="C7" s="5" t="n">
        <v>541</v>
      </c>
      <c r="E7" s="5" t="n">
        <v>3878</v>
      </c>
    </row>
    <row r="8" spans="1:5">
      <c r="A8" s="4" t="s">
        <v>87</v>
      </c>
      <c r="B8" s="7" t="n">
        <v>-2868</v>
      </c>
      <c r="C8" s="7" t="n">
        <v>1570</v>
      </c>
      <c r="D8" s="7" t="n">
        <v>1240</v>
      </c>
      <c r="E8" s="7" t="n">
        <v>65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33:46Z</dcterms:created>
  <dcterms:modified xmlns:dcterms="http://purl.org/dc/terms/" xmlns:xsi="http://www.w3.org/2001/XMLSchema-instance" xsi:type="dcterms:W3CDTF">2019-02-06T16:33:46Z</dcterms:modified>
</cp:coreProperties>
</file>